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from Contracts with Cus" sheetId="8" state="visible" r:id="rId8"/>
    <sheet xmlns:r="http://schemas.openxmlformats.org/officeDocument/2006/relationships" name="Liquidity and Management's Plan" sheetId="9" state="visible" r:id="rId9"/>
    <sheet xmlns:r="http://schemas.openxmlformats.org/officeDocument/2006/relationships" name="Inventory" sheetId="10" state="visible" r:id="rId10"/>
    <sheet xmlns:r="http://schemas.openxmlformats.org/officeDocument/2006/relationships" name="Accounts Payable and Accrued Li" sheetId="11" state="visible" r:id="rId11"/>
    <sheet xmlns:r="http://schemas.openxmlformats.org/officeDocument/2006/relationships" name="Property and Equipment" sheetId="12" state="visible" r:id="rId12"/>
    <sheet xmlns:r="http://schemas.openxmlformats.org/officeDocument/2006/relationships" name="License Agreements and Acquired" sheetId="13" state="visible" r:id="rId13"/>
    <sheet xmlns:r="http://schemas.openxmlformats.org/officeDocument/2006/relationships" name="Notes payable" sheetId="14" state="visible" r:id="rId14"/>
    <sheet xmlns:r="http://schemas.openxmlformats.org/officeDocument/2006/relationships" name="Net Sales by Product" sheetId="15" state="visible" r:id="rId15"/>
    <sheet xmlns:r="http://schemas.openxmlformats.org/officeDocument/2006/relationships" name="Stockholders' Equity"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Organization, Basis of Presen_2" sheetId="19" state="visible" r:id="rId19"/>
    <sheet xmlns:r="http://schemas.openxmlformats.org/officeDocument/2006/relationships" name="Revenue from Contracts with C_2" sheetId="20" state="visible" r:id="rId20"/>
    <sheet xmlns:r="http://schemas.openxmlformats.org/officeDocument/2006/relationships" name="Inventory (Tables)" sheetId="21" state="visible" r:id="rId21"/>
    <sheet xmlns:r="http://schemas.openxmlformats.org/officeDocument/2006/relationships" name="Accounts Payable and Accrued _2"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Net Sales by Product (Tables)" sheetId="25" state="visible" r:id="rId25"/>
    <sheet xmlns:r="http://schemas.openxmlformats.org/officeDocument/2006/relationships" name="Stockholders' Equity (Tables)" sheetId="26" state="visible" r:id="rId26"/>
    <sheet xmlns:r="http://schemas.openxmlformats.org/officeDocument/2006/relationships" name="Earnings per Common Share (Tabl" sheetId="27" state="visible" r:id="rId27"/>
    <sheet xmlns:r="http://schemas.openxmlformats.org/officeDocument/2006/relationships" name="Organization, Basis of Presen_3"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Liquidity and Management's Pl_2" sheetId="33" state="visible" r:id="rId33"/>
    <sheet xmlns:r="http://schemas.openxmlformats.org/officeDocument/2006/relationships" name="Inventory - Summary of Inventor" sheetId="34" state="visible" r:id="rId34"/>
    <sheet xmlns:r="http://schemas.openxmlformats.org/officeDocument/2006/relationships" name="Accounts Payable and Accrued _3"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License Agreements and Acquir_2" sheetId="38" state="visible" r:id="rId38"/>
    <sheet xmlns:r="http://schemas.openxmlformats.org/officeDocument/2006/relationships" name="Notes Payable - Additional Info" sheetId="39" state="visible" r:id="rId39"/>
    <sheet xmlns:r="http://schemas.openxmlformats.org/officeDocument/2006/relationships" name="Notes Payable - Future Maturiti" sheetId="40" state="visible" r:id="rId40"/>
    <sheet xmlns:r="http://schemas.openxmlformats.org/officeDocument/2006/relationships" name="Net Sales by Product - Summary "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Key Assu" sheetId="44" state="visible" r:id="rId44"/>
    <sheet xmlns:r="http://schemas.openxmlformats.org/officeDocument/2006/relationships" name="Stockholders' Equity - Summar_2" sheetId="45" state="visible" r:id="rId45"/>
    <sheet xmlns:r="http://schemas.openxmlformats.org/officeDocument/2006/relationships" name="Stockholders' Equity - Summar_3" sheetId="46" state="visible" r:id="rId46"/>
    <sheet xmlns:r="http://schemas.openxmlformats.org/officeDocument/2006/relationships" name="Earnings per Common Share - Rec" sheetId="47" state="visible" r:id="rId47"/>
    <sheet xmlns:r="http://schemas.openxmlformats.org/officeDocument/2006/relationships" name="Earnings per Common Share - Add" sheetId="48" state="visible" r:id="rId48"/>
  </sheets>
  <definedNames/>
  <calcPr calcId="124519" fullCalcOnLoad="1"/>
</workbook>
</file>

<file path=xl/sharedStrings.xml><?xml version="1.0" encoding="utf-8"?>
<sst xmlns="http://schemas.openxmlformats.org/spreadsheetml/2006/main" uniqueCount="443">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DSI</t>
  </si>
  <si>
    <t>Entity Registrant Name</t>
  </si>
  <si>
    <t>BIODELIVERY SCIENCES INTERNATIONAL INC</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t>
  </si>
  <si>
    <t>Accounts receivable, net</t>
  </si>
  <si>
    <t>Inventory, net</t>
  </si>
  <si>
    <t>Prepaid expenses and other current assets</t>
  </si>
  <si>
    <t>Total current assets</t>
  </si>
  <si>
    <t>Property and equipment, net</t>
  </si>
  <si>
    <t>Goodwill</t>
  </si>
  <si>
    <t>BELBUCA®license and distribution rights, net</t>
  </si>
  <si>
    <t>Other intangible assets, net</t>
  </si>
  <si>
    <t>Total assets</t>
  </si>
  <si>
    <t>Current liabilities:</t>
  </si>
  <si>
    <t>Accounts payable and accrued liabilities</t>
  </si>
  <si>
    <t>Total current liabilities</t>
  </si>
  <si>
    <t>Notes payable, net</t>
  </si>
  <si>
    <t>Other long-term liabilities</t>
  </si>
  <si>
    <t>Total liabilities</t>
  </si>
  <si>
    <t>Commitments and contingencies (Note 12)</t>
  </si>
  <si>
    <t xml:space="preserve"> </t>
  </si>
  <si>
    <t>Stockholders' equity:</t>
  </si>
  <si>
    <t>Preferred Stock</t>
  </si>
  <si>
    <t>Common Stock, $.001 par value; 125,000,000 and 75,000,000 shares authorized at September 30, 2018 and December 31, 2017, respectively; 70,598,687 and 55,904,072 shares issued;70,583,196 and 55,888,581 shares outstanding at September 30, 2018 and December 31, 2017, respectively.</t>
  </si>
  <si>
    <t>Additional paid-in capital</t>
  </si>
  <si>
    <t>Treasury stock, at cost, 15,491 shares</t>
  </si>
  <si>
    <t>Accumulated deficit</t>
  </si>
  <si>
    <t>Total stockholders' equity</t>
  </si>
  <si>
    <t>Total liabilities and stockholders' equity</t>
  </si>
  <si>
    <t>Condensed Consolidated Balance Sheets (Parenthetical) - $ / shares</t>
  </si>
  <si>
    <t>Preferred Stock, par value</t>
  </si>
  <si>
    <t>Common Stock, par value</t>
  </si>
  <si>
    <t>Common Stock, shares authorized</t>
  </si>
  <si>
    <t>Common Stock, shares issued</t>
  </si>
  <si>
    <t>Common Stock, shares outstanding</t>
  </si>
  <si>
    <t>Treasury stock, shares</t>
  </si>
  <si>
    <t>Series A Non-Voting Convertible Preferred Stock [Member]</t>
  </si>
  <si>
    <t>Preferred Stock, shares authorized</t>
  </si>
  <si>
    <t>Preferred Stock, shares outstanding</t>
  </si>
  <si>
    <t>Series B Non-Voting Convertible Preferred Stock [Member]</t>
  </si>
  <si>
    <t>Condensed Consolidated Statements of Operations - USD ($) $ in Thousands</t>
  </si>
  <si>
    <t>3 Months Ended</t>
  </si>
  <si>
    <t>Sep. 30, 2017</t>
  </si>
  <si>
    <t>Revenues:</t>
  </si>
  <si>
    <t>Total Revenues</t>
  </si>
  <si>
    <t>Cost of sales</t>
  </si>
  <si>
    <t>Expenses:</t>
  </si>
  <si>
    <t>Research and development</t>
  </si>
  <si>
    <t>Selling, general and administrative</t>
  </si>
  <si>
    <t>Total Expenses:</t>
  </si>
  <si>
    <t>Loss from operations</t>
  </si>
  <si>
    <t>Interest expense</t>
  </si>
  <si>
    <t>Other expense, net</t>
  </si>
  <si>
    <t>Bargain purchase gain</t>
  </si>
  <si>
    <t>(Loss) income before income taxes</t>
  </si>
  <si>
    <t>Income tax (expense) benefit</t>
  </si>
  <si>
    <t>Net (loss) income</t>
  </si>
  <si>
    <t>Beneficial conversion feature of convertible preferred stock</t>
  </si>
  <si>
    <t>Net (loss) income attributable to common stockholders</t>
  </si>
  <si>
    <t>Basic</t>
  </si>
  <si>
    <t>Basic (loss) income per share:</t>
  </si>
  <si>
    <t>Weighted average common stock shares outstanding:</t>
  </si>
  <si>
    <t>Diluted</t>
  </si>
  <si>
    <t>Diluted (loss) income per share:</t>
  </si>
  <si>
    <t>Diluted weighted average common stock shares outstanding:</t>
  </si>
  <si>
    <t>Product Sales [Member]</t>
  </si>
  <si>
    <t>Product Royalty Revenues [Member]</t>
  </si>
  <si>
    <t>Research And Development Reimbursements [Member]</t>
  </si>
  <si>
    <t>Contract Revenues [Member]</t>
  </si>
  <si>
    <t>Condensed Consolidated Statement of Stockholders' Equity - 9 months ended Sep. 30, 2018 - USD ($) $ in Thousands</t>
  </si>
  <si>
    <t>Total</t>
  </si>
  <si>
    <t>Common Stock [Member]</t>
  </si>
  <si>
    <t>Additional Paid-In Capital [Member]</t>
  </si>
  <si>
    <t>Treasury Stock [Member]</t>
  </si>
  <si>
    <t>Accumulated Deficit [Member]</t>
  </si>
  <si>
    <t>Series A Preferred Stock [Member]</t>
  </si>
  <si>
    <t>Series B Preferred Stock [Member]</t>
  </si>
  <si>
    <t>Beginning Balance at Dec. 31, 2017</t>
  </si>
  <si>
    <t>Beginning Balance, shares at Dec. 31, 2017</t>
  </si>
  <si>
    <t>Stock-based compensation</t>
  </si>
  <si>
    <t>Stock-based compensation, Shares</t>
  </si>
  <si>
    <t>Stock option exercises</t>
  </si>
  <si>
    <t>Stock option exercises, shares</t>
  </si>
  <si>
    <t>Restricted stock awards</t>
  </si>
  <si>
    <t>Restricted stock awards, shares</t>
  </si>
  <si>
    <t>Common stock issuance upon retirement</t>
  </si>
  <si>
    <t>Common stock issuance upon retirement, shares</t>
  </si>
  <si>
    <t>Series B issuance, net of issuance costs</t>
  </si>
  <si>
    <t>Series B issuance, net of issuance costs, shares</t>
  </si>
  <si>
    <t>Series B conversion to Common Stock</t>
  </si>
  <si>
    <t>Series B conversion to Common Stock, shares</t>
  </si>
  <si>
    <t>Series B beneficial conversion feature</t>
  </si>
  <si>
    <t>Cumulative effect of accounting change</t>
  </si>
  <si>
    <t>Net loss</t>
  </si>
  <si>
    <t>Ending Balance at Sep. 30, 2018</t>
  </si>
  <si>
    <t>Ending Balance, shares at Sep. 30, 2018</t>
  </si>
  <si>
    <t>Condensed Consolidated Statements of Cash Flows - USD ($) $ in Thousands</t>
  </si>
  <si>
    <t>Operating activities:</t>
  </si>
  <si>
    <t>Adjustments to reconcile net (loss) income to net cash flows from operating activities</t>
  </si>
  <si>
    <t>Depreciation</t>
  </si>
  <si>
    <t>Accretion of debt discount and loan costs</t>
  </si>
  <si>
    <t>Amortization of intangible assets</t>
  </si>
  <si>
    <t>Impairment loss on equipment</t>
  </si>
  <si>
    <t>Provision for inventory obsolescence</t>
  </si>
  <si>
    <t>Stock-based compensation expense</t>
  </si>
  <si>
    <t>Deferred income taxes</t>
  </si>
  <si>
    <t>Changes in assets and liabilities, net of effect of acquisition:</t>
  </si>
  <si>
    <t>Accounts receivable</t>
  </si>
  <si>
    <t>Inventories</t>
  </si>
  <si>
    <t>Prepaid expenses and other assets</t>
  </si>
  <si>
    <t>Deferred revenue</t>
  </si>
  <si>
    <t>Net cash flows used in operating activities</t>
  </si>
  <si>
    <t>Investing activities:</t>
  </si>
  <si>
    <t>BELBUCA® acquisition</t>
  </si>
  <si>
    <t>Purchase of equipment</t>
  </si>
  <si>
    <t>Net cash flows used in investing activities</t>
  </si>
  <si>
    <t>Financing activities:</t>
  </si>
  <si>
    <t>Proceeds from issuance of Series B preferred stock</t>
  </si>
  <si>
    <t>Equity finance costs</t>
  </si>
  <si>
    <t>Proceeds from notes payable</t>
  </si>
  <si>
    <t>Proceeds from exercise of stock options</t>
  </si>
  <si>
    <t>Payment on note payable</t>
  </si>
  <si>
    <t>Payment of deferred financing fees</t>
  </si>
  <si>
    <t>Net cash flows provided by financing activities</t>
  </si>
  <si>
    <t>Net change in cash and cash equivalents</t>
  </si>
  <si>
    <t>Cash and cash equivalents at beginning of period</t>
  </si>
  <si>
    <t>Cash and cash equivalents at end of period</t>
  </si>
  <si>
    <t>Cash paid for interest</t>
  </si>
  <si>
    <t>Non-cash Operating, Financing and Investing Activities:</t>
  </si>
  <si>
    <t>Adjustments to additional paid in capital dividends in excess of retained earnings</t>
  </si>
  <si>
    <t>Fair value of bargain purchase price of BELBUCA acquisition</t>
  </si>
  <si>
    <t>Accrued financing expenses</t>
  </si>
  <si>
    <t>Organization, Basis of Presentation and Summary of Significant Policies</t>
  </si>
  <si>
    <t>Accounting Policies [Abstract]</t>
  </si>
  <si>
    <t>1. Organization, basis of presentation and summary of
significant policies:
Overview
BioDelivery Sciences International, Inc., together with its
subsidiaries (collectively, the “Company”) is a
specialty pharmaceutical company that is developing and
commercializing, either on its own or in partnerships with third
parties, new applications of approved therapeutics to address
important unmet medical needs using both proven and new drug
delivery technologie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7 has been derived from the Company’s
audited consolidated financial statements included in its annual
report on Form 10-K Form 10-K
Operating results for the three and nine-month periods ended
September 30, 2018 are not necessarily indicative of results
for the full year or any other future periods.
As used herein, the Company’s common stock, par value $0.001
per share, is referred to as the “Common Stock” and the
Company’s preferred stock, par value $0.001 per share, is
referred to as the “Preferred Stock”.
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
Use of estimates in financial statement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bonuses, stock-based compensation, determination of fair values of
assets and liabilities in connection with business combinations,
and deferred income taxes.
Inventory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served
$0.6 million and $0.2 million for inventory obsolescence
as of September 30, 2018 and December 31, 2017,
respectively.
Revenue recognition
Product sales
As discussed further below in Note 2, effective January 1,
2018, the Company adopted Accounting Standards Update
(“ASU”) 2014-09,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Adjustments to product sales
The Company recognizes product sales net of estimated allowances
for rebates, price adjustments, returns, chargebacks and prompt
payment discounts. A significant majority of the
Company’s adjustments to gross product revenues are
the result of accruals for its commercial contracts, retail
consumer subsidy programs, and Medicaid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shipments
less return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18-month
Rebates
Price adjustments and chargebacks
Prompt payment discounts
Cost of sales
Cost of sales includes the direct costs attributable to the
production of BELBUCA ® ® ® ®
Reclassification
Certain amounts were reclassified between Provision for inventory
obsolescence, Accounts receivable, Inventories and Accounts payable
and accrued expenses in the Condensed Consolidated Statement of
Cash Flows for the nine months ended September 30, 2017 to
conform to current year presentation. These reclassifications had
no effect on the previously reported net cash flows from
operations, activities or net losses.
Recent accounting pronouncements-adopted
The SEC has released SEC Final Rule Release No. 33-10532
Recent accounting pronouncements-issued, not yet
adopted
Accounting Standards Update (“ASU”) 2016-02,
However, unlike current GAAP which requires only capital leases to
be recognized on the balance sheet, the new ASU will require both
types of leases (i.e., operating and capital leases)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new
standard requires a
modified-retrospective approach to adoption and is effective for
interim and annual periods beginning on January 1, 2019 but
may be adopted earlier. The Company expects to adopt this standard
beginning in 2019. The Company does not expect that this standard
will have a material impact on its consolidated statements of
operations, but the Company does expect that upon adoption, this
standard will impact the carrying value of its assets and
liabilities on its consolidated balance sheets as a result of the
requirement to record
right-of-use
ASU 2018-07,</t>
  </si>
  <si>
    <t>Revenue from Contracts with Customers</t>
  </si>
  <si>
    <t>Revenue from Contract with Customer [Abstract]</t>
  </si>
  <si>
    <t xml:space="preserve">2. Revenue from contracts with customers:
Effective January 1, 2018, the Company adopted Topic 606. The
Company elected to apply the standard using the modified
retrospective method beginning January 1, 2018. The Company
applied this guidance only to those contracts that were not
completed at the date of adoption. As a result of adoption, the
cumulative impact to the Company’s retained earnings at
January 1, 2018 was $0.135 million. The comparative
information has not been restated and continues to be reported
under the accounting standards in effect for those periods. The
Company expects the impact of the adoption of the new standard on
its existing contracts to be immaterial to the Company’s net
income on an ongoing basis, however additional disclosures have
been added in accordance with the ASU.
The Company does not anticipate any significant changes in the
timing or amount of revenue recognized for the Company’s
product sales and related gross-to-net gross-to-net
Under the new standard, timing for recognition of certain contract
revenue may be accelerated such that a portion of revenue will be
estimated and recognized in revenue earlier than the previous
accounting standards. During the nine months ended
September 30, 2018, the Company recorded financing revenue for
two milestones that are not due until 2020 and 2023,
respectively.
The main types of revenue contracts are:
•
Product sales- ® ®
•
Product royalty revenues- ® ™ ™
•
Contract revenue-
The impact of adoption of Topic 606 on the Company’s
condensed consolidated balance sheet as of September 30, 2018
follows (in thousands):
Condensed Consolidated Balance Sheet
September 30, 2018
As reported Balances Effect of
Accounts receivable, net $ 12,568 $ 12,197 $ 371
Accumulated deficit $ (344,280 ) $ (344,651 ) $ 371
The impact of adoption of Topic 606 on the Company’s
condensed consolidated statement of operations for the three and
nine months ended September 30, 2018 follows (in
thousands):
Condensed Consolidated September 30, 2018 Condensed Consolidated September 30, 2018
As Balances Effect of As Balances Effect of
Product sales $ 13,763 $ 13,763 $
— $ 34,367 $ 34,367 $
—
Product royalty revenues 370 393
— 2,197 2,195
—
Contract revenues 23
— 23 1,047 813 236
Total revenues $ 14,156 $ 14,133 $ 23 $ 37,611 $ 37,375 $ 236
Net loss $ (6,380 ) $ (6,403 ) $ 23 $ (26,859 ) $ (27,096 ) $ 236
The beginning and ending balances of the Company’s accounts
receivables with customers from contracts during the periods
presented is as follows (in thousands):
Balance at Nine months Balance at
Accounts receivable with customers $ 8,987 $ 3,581 $ 12,568 </t>
  </si>
  <si>
    <t>Liquidity and Management's Plans</t>
  </si>
  <si>
    <t>Text Block [Abstract]</t>
  </si>
  <si>
    <t>3. Liquidity and management’s plans:
At September 30, 2018, the Company had cash of approximately
$49.5 million. The Company used $18.3 million of cash in
operations during the nine months ended September 30, 2018 and
had stockholders’ equity of $35.6 million, versus
stockholders’ equity of $8.9 million at
December 31, 2017. The Company believes that it has sufficient
current cash to manage the business as currently planned into the
second quarter of 2020 which would provide sufficient capital
necessary to support the continued commercialization of
BELBUCA ® ®
The Company’s cash on hand estimation assumes the
availability of the foregoing capital sources and further assumes
that the Company does not otherwise face unexpected events, costs
or contingencies, any of which could affect the Company’s
cash requirements from time to time. Available resources may be
consumed more rapidly than currently anticipated, potentially
resulting in the need for additional funding. Additional funding,
capital or loans (including, without limitation, milestone or other
payments from commercialization agreements) may be unavailable on
favorable terms, if at all, which could leave the Company without
adequate capital resources.</t>
  </si>
  <si>
    <t>Inventory</t>
  </si>
  <si>
    <t>Inventory Disclosure [Abstract]</t>
  </si>
  <si>
    <t>4. Inventory:
The following table represents the components of inventory as
of:
September 30, December 31,
Raw materials &amp; supplies $ 651 $ 1,338
Work-in-process 2,552 3,135
Finished goods 2,870 1,861
Obsolescence reserve (639 ) (243 )
Total inventories $ 5,434 $ 6,091</t>
  </si>
  <si>
    <t>Accounts Payable and Accrued Liabilities</t>
  </si>
  <si>
    <t>Payables and Accruals [Abstract]</t>
  </si>
  <si>
    <t>5. Accounts payable and accrued liabilities:
The following table represents the components of accounts payable
and accrued liabilities as of:
September 30, December 31,
Accounts payable $ 8,508 $ 12,236
Accrued rebates 9,296 5,648
Accrued compensation and benefits 2,770 3,472
Accrued acquisition costs 1,427 2,311
Accrued returns 658 915
Accrued royalties 562 488
Accrued clinical trial costs 348 234
Accrued legal 72 216
Accrued other 278 629
Total accounts payable and accrued liabilities $ 23,919 $ 26,149</t>
  </si>
  <si>
    <t>Property and Equipment</t>
  </si>
  <si>
    <t>Property, Plant and Equipment [Abstract]</t>
  </si>
  <si>
    <t>6. Property and equipment:
Property and equipment, summarized by major category, consist of
the following as of:
September 30, December 31,
Machinery &amp; equipment $ 5,623 $ 5,428
Computer equipment &amp; software 446 399
Office furniture &amp; equipment 169 169
Leasehold improvements 44 44
Idle equipment 679 766
Total 6,961 6,806
Less accumulated depreciation and amortization (3,791 ) (3,028 )
Total property and equipment, net $ 3,170 $ 3,778
Depreciation expense was $0.2 million for each of the
three-month periods ended September 30, 2018 and
September 30, 2017, respectively. Depreciation expense was
$0.7 million and $0.5 million for the nine-month periods
ended September 30, 2018 and September 30, 2017,
respectively.</t>
  </si>
  <si>
    <t>License Agreements and Acquired Product Rights</t>
  </si>
  <si>
    <t>Goodwill and Intangible Assets Disclosure [Abstract]</t>
  </si>
  <si>
    <t>7. License agreements and acquired product rights:
Purdue license and supply agreement:
On July 12, 2017, the Company, along with Purdue Pharma, an
Ontario limited partnership (“Purdue”), announced that
they had executed an exclusive agreement granting to Purdue the
licensing, distribution, marketing and sale rights related to
BELBUCA ® ® ® ®
On January 30, 2018, the Company and Purdue announced that
BELBUCA ® ®
TTY license and supply agreement
The Company has a license and supply agreement with TTY Biopharm
Co., Ltd. (“TTY”) for the exclusive rights to develop
and commercialize BEMA ®
The Company received cumulative payments of $0.9 million from
TTY during each of the nine month periods ended September 30,
2018 and 2017, respectively, related to royalties based on product
purchased in Taiwan by TTY of PAINKYL ™</t>
  </si>
  <si>
    <t>Notes payable</t>
  </si>
  <si>
    <t>Debt Disclosure [Abstract]</t>
  </si>
  <si>
    <t>8. Notes payable:
On February 21, 2017 (the “Closing Date”), the
Company entered into a term loan agreement (the “Term Loan
Agreement”) with CRG, as administrative agent and collateral
agent, and the lenders named in the Term Loan Agreement (the
“Lenders”).
Pursuant to the Term Loan Agreement, the Company borrowed
$45.0 million from the Lenders as of the Closing Date, and on
December 26, 2017 borrowed an additional $15.0 million
(the “Second Draw”) that was contingently available
upon achievement of certain conditions.
The original Term Loan Agreement had a six-year term
The Company may prepay all or a portion of the outstanding
principal and accrued unpaid interest under the Loan Agreement at
any time upon prior notice to the Lenders subject to a certain
prepayment fees during the first five years of the term (which fees
are lowered over time) and no prepayment fee thereafter. In certain
circumstances, including a change of control and certain asset
sales or licensing transactions, the Company is required to prepay
all or a portion of the loan, including the applicable prepayment
premium of on the amount of the outstanding principal to be
prepaid.
The following table represents future maturities of the notes
payable obligation as of September 30, 2018:
Years ending December 31, 2018 $
—
2019
—
2020
—
2021 30,619
2022 30,619
Total maturities $ 61,238
Unamortized discount and loan costs (10,722 )
Total notes payable obligation $ 50,516</t>
  </si>
  <si>
    <t>Net Sales by Product</t>
  </si>
  <si>
    <t>Segment Reporting [Abstract]</t>
  </si>
  <si>
    <t>9. Net sales by product:
The Company’s business is classified as a single reportable
segment.
However, the following table presents net sales by product:
Three months ended September 30, Nine months ended September 30,
2018 2017 2018 2017
BELBUCA ® $ 12,358 $ 6,437 $ 30,128 $ 17,554
BUNAVAIL ® 1,405 1,681 4,239 6,244
Net product sales $ 13,763 $ 8,118 $ 34,367 $ 23,798</t>
  </si>
  <si>
    <t>Stockholders' Equity</t>
  </si>
  <si>
    <t>Federal Home Loan Banks [Abstract]</t>
  </si>
  <si>
    <t>10. Stockholders’ equity:
Stock-based compensation
During the nine months ended September 30, 2018, a total of
2,260,211 options to purchase Common Stock, with an aggregate fair
market value of approximately $3.3 million, were granted to
Company employees and members of the Board of Directors. Options
have a term of 10 years from the grant date. Options granted to
employees vest ratably over a three-year period and options granted
to members of the Board of Directors vest ratably through 2022. The
fair value of each option is amortized as compensation expense
evenly through the vesting period.
The Company’s stock-based compensation expense is allocated
between research and development and selling, general and
administrative as follows:
Three months ended, Nine months ended,
Stock-based compensation expense September 30, September 30, September 30, September 30,
Research and Development $ 0.02 $ 0.5 $ 1.1 $ 1.3
Selling, General and Administrative $ 0.9 $ 3.7 $ 3.8 $ 8.9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key assumptions used in determining the fair value of options
granted during the nine months ended September 30, 2018
follows:
Expected price volatility 60.34%-68.77%
Risk-free interest rate 2.05%-2.82%
Weighted average expected life in years 6 years
Dividend yield —
Option activity during the nine months ended September 30,
2018 was as follows:
Number of Weighted average Aggregate
Outstanding at January 1, 2018 2,712,954 $ 2.98 $ 1,190
Granted in 2018:
Officers and Directors 1,160,341 2.41
Employees 1,099,870 2.50
Exercised (285,403 ) 1.99
Forfeitures (375,785 ) 3.57
Outstanding at September 30, 2018 4,311,977 $ 3.17 $ 1,405
As of September 30, 2018, options exercisable totaled
1,711,966. There was approximately $6.4 million of
unrecognized compensation cost related
to non-vested
Restricted stock units
During the nine months ended September 30, 2018, 1,824,872
RSUs were granted to the Company’s executive officers,
employees and directors, with a fair market value of approximately
$4.2 million. The fair value of restricted units is determined
using quoted market prices of the Common Stock and the number of
shares expected to vest. These RSUs were issued under the
Company’s 2011 Equity Incentive Plan, as amended (the
“EIP”).
RSU grants are either time-based or performance-based, all of which
generally vest over a three-year period. Performance-based RSUs
vest if specified predetermined net revenue and operating income
goals are achieved. Actual performance relative to the
predetermined performance measures are evaluated independently at
the end of each fiscal year and the number of awards that will vest
will be based upon the percentage of the individual performance
measure achieved relative to the predetermined target. This allows
for partial vesting relative to separate performance measures.
Restricted stock activity during the nine months ended
September 30, 2018 was as follows:
Number of Weighted
Outstanding at January 1, 2018 4,706,895 $ 5.20
Granted:
Executive officers 1,038,434 2.23
Directors 469,261 2.59
Employees 317,177 2.10
Vested (1,733,731 ) 2.50
Forfeitures (442,009 ) 2.63
Conversions (2,119,925 ) 2.72
Outstanding at September 30, 2018 2,236,102 $ 5.15
Series B Preferred Stock Financing
On May 17, 2018, the Company entered into a placement agency
agreement with William Blair &amp; Company, L.L.C., as
placement agent, relating to the Company’s registered direct
offering, issuance and sale of an aggregate of 5,000 shares of the
Company’s authorized preferred stock that the Board of
Directors of the Company has designated
as Series B Non-Voting Convertible
Each share of Series B Preferred Stock is convertible into a
number of shares of the Company’s common stock, par value
$0.001 per share determined by dividing $10,000 by a conversion
price of $1.80 per share (subject to adjustment for stock splits
and stock dividends as provided in the Certificate of Designation).
The outstanding shares of Series B Preferred Stock are convertible
into an aggregate 27,777,778 shares of Common Stock. The Series B
Preferred Stock does not contain any price-based anti-dilution
protection. The Series B Preferred Stock is convertible at any time
at the option of the holder, except that a holder will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which percentage may be increased or
decreased on sixty-one (61) days’
The Company has the right to deliver a notice to the holders of the
Series B Preferred Stock to require conversion of the Series B
Preferred Stock into Common Stock, provided that certain conditions
with respect to the Common Stock are satisfied. Such forced
conversion shall be subject to a holder’s beneficial
ownership limitation of 9.98% of the total number of shares of
Common Stock then issued and outstanding. Following an initial
forced conversion of the Series B Preferred Stock, every ninety
(90) days thereafter, the Company has the right to require the
forced conversion of the still outstanding shares of Series B
Preferred Stock up to the beneficial ownership limitation of 9.98%
of the total number of shares of Common Stock then issued and
outstanding.
During the nine months ended September 30, 2018, a cumulative
total of 1,900 shares of Series B Preferred Stock from various
holders were converted into 10,555,556 shares of Common Stock. As
of September 30, 2018, 3,100 shares of Series B Preferred
Stock are outstanding.
The Series B Preferred Stock issued in May 2018 contained a
contingent beneficial conversion feature (“BCF”) that
was recognized during the three and nine months ending
September 30, 2018 upon the August 2018 stockholder approval,
which eliminated the contingency. The conversion feature is not a
separate unit of account requiring bifurcation. The Company
evaluated its convertible preferred stock in accordance with
provisions of ASC 815, Derivatives and Hedging, including
consideration of embedded derivatives requiring bifurcation. The
issuance of the Series B Preferred Stock generated a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As a result, $12.5 million was
recorded as a reduction to
additional paid-in
The Company recognized the BCF of the intrinsic value of the
conversion option, which is the number of shares of common stock
available upon conversion multiplied by the difference between the
conversion price per share and the fair value of common stock per
share on the commitment date, totaling $12.5 million, as after
shareholder approval the convertible preferred stock may be
converted immediately. This one-time, non-cash
Common Stock
On August 2, 2018, in connection with the Company’s 2018
Annual Meeting of Stockholders, the Company’s stockholders
approved, among other matters, to amend the Company’s
Certificate of Incorporation to increase the number of authorized
shares of Common Stock from 75,000,000 to 125,000,000.
Warrants
The Company has granted warrants to purchase shares of Common
Stock.
The fair value of each warrant grant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warrants.
Expected term of warrants granted is derived using the
“simplified method” which computes expected term as the
average of the sum of the vesting term plus contract term. The
risk-free rate is based on the U.S. Treasury yield curve in effect
at the time of grant for the period of the expected term. A
cumulative total of 2,136,020 shares underlying warrants to
purchase Common Stock are outstanding as of September 30, 2018
with a weighted average exercise price of $2.60 per share.</t>
  </si>
  <si>
    <t>Earnings per Common Share</t>
  </si>
  <si>
    <t>Earnings Per Share [Abstract]</t>
  </si>
  <si>
    <t>11. Earnings per common share:
The following table reconciles the numerators and denominators of
the basic and diluted earnings per common share computations (in
thousands, except share and per share data).
Three Months Ended Nine Months Ended
2018 2017 2018 2017
Basic:
Net (loss) income $ (6,380 ) $ (11,951 ) $ (26,859 ) $ 21,495
Less deemed dividend related to beneficial conversion feature on
Series B Preferred Stock (12,500 )
— (12,500 )
—
Net (loss) income attributable to common stockholders, basic $ (18,880 ) $ (11,951 ) $ (39,359 ) $ 21,495
Weighted average common shares outstanding 64,900,007 55,604,708 60,599,456 55,170,569
Basic (loss) income per common share $ (0.29 ) $ (0.21 ) $ (0.65 ) $ 0.39
Diluted:
Effect of dilutive securities:
Net (loss) income attributable to common stockholders, diluted $ (18,880 ) $ (11,951 ) $ (39,359 ) $ 21,495
Weighted average common shares outstanding 64,900,007 55,604,708 60,599,456 55,170,569
Effect of dilutive options and warrants
—
—
— 1,033,789
Diluted weighted average common shares outstanding 64,900,007 55,604,708 60,599,456 56,204,358
Diluted (loss) income per common share $ (0.29 ) $ (0.21 ) $ (0.65 ) $ 0.38
Basic earnings per common share is calculated using the weighted
average shares of Common Stock outstanding during the period. In
addition to the weighted average shares of Common Stock
outstanding, common equivalent shares from stock options, RSUs,
warrants and preferred shares using the treasury stock method, are
included in the diluted per share calculations unless the effect of
inclusion would be antidilutive. During the three months ended
September 30, 2018 and 2017, outstanding stock options, RSUs,
warrants and preferred shares of 25,745,108 and 9,638,211,
respectively, were not included in the computation of diluted
earnings per common share, because to do so would have had an
antidilutive effect. During the nine months ended
September 30, 2018 and 2017, outstanding stock options, RSUs,
warrants and preferred shares of 18,917,774 and 5,230,179,
respectively, were not included in the computation of diluted
earnings per common share, because to do so would have had an
antidilutive effect. Included in the three and nine months ended
September 30, 2018 are the Series B shares as converted to
common stock.</t>
  </si>
  <si>
    <t>Commitments and Contingencies</t>
  </si>
  <si>
    <t>Commitments and Contingencies Disclosure [Abstract]</t>
  </si>
  <si>
    <t>12. Commitments and contingencies:
The Company is involved from time to time in routine legal
matters incidental to our business. Based upon available
information, the Company believes that the resolution of such
matters will not have a material adverse effect on its condensed
consolidated financial position or results of operations. Except as
discussed below, the Company is not the subject of any pending
legal proceedings and, to the knowledge of management, no
proceedings are presently contemplated against the Company by any
federal, state or local governmental agency.
Indivior (formerly RB Pharmaceuticals Ltd.) and Aquestive
Therapeutics (formerly MonoSol Rx)
Litigation related to BUNAVAIL ®
On September 22, 2014, Reckitt Benckiser, Inc., RB
Pharmaceuticals Limited, and Aquestive Therapeutics, Inc.
(“Aquestive”) (collectively, the “RB
Plaintiffs”) the RB Plaintiffs filed an action against the
Company (and the Company’s commercial partner) relating to
the Company’s BUNAVAIL ® ® ® inter
partes
In a related matter, on October 28, 2014, the Company filed
multiple IPR petitions on certain claims of the ‘167 Patent.
The USPTO instituted three of the four IPR petitions. The PTAB
upheld the claims and denied collateral estoppel applied to the
PTAB decisions in March 2016. The Company appealed to Court of
Appeals for the Federal Circuit. The USPTO intervened with respect
to whether collateral estoppel applied to the PTAB. On
June 19, 2018, the Company filed a motion to remand the case
for further consideration by the PTAB in view of intervening
authority. On July 31, 2018, the Federal Circuit vacated the
decisions, and remanded the ‘167 Patent IPRs for further
consideration on the merits.
Litigation related to BELBUCA ®
On January 13, 2017, Aquestive filed a complaint in the United
States District Court for the District of New Jersey alleging
BELBUCA ®
Teva Pharmaceuticals USA (formerly Actavis)
The Company received notices regarding Paragraph IV certifications
from Teva on November 8, 2016, November 10, 2016, and
December 22, 2016, seeking to find invalid two Orange Book
listed patents relating specifically to BELBUCA ® ® ® . 30-month
In February 2018, the Company announced that it had entered
into a settlement agreement with Teva that resolved the
Company’s BELBUCA ®
agreement, which is subject to review by the U.S. Federal Trade
Commission and the U.S. Department of Justice, the Company has
granted Teva a non-exclusive ® patents-in-suit ® ®
Alvogen
On September 7, 2018, the Company filed a complaint for patent
infringement in Delaware against Alvogen Pb Research &amp;
Development LLC, Alvogen Malta Operations Ltd., Alvogen Pine Brook
LLC, Alvogen, Incorporated, and Alvogen Group, Incorporated
(collectively, “Alvogen”), asserting that Alvogen
infringes the Company’s Orange Book listed patents for
BELBUCA ® ®
In its Paragraph IV Certification, Alvogen does not contest
infringement of at least several independent claims of each of the
’866, ’843, and ’539 patents. Rather,
Alvogen advances only invalidly arguments for these independent
claims. The Company believes that it will be able to prevail
on its claims of infringement of these patents, particularly as
Alvogen does not contest infringement of certain claims of each
patent. Additionally, as the Company has done in the past, it
intends to vigorously defend its intellectual property against
assertions of invalidity. Each of the three patents carry a
presumption of validity, which can only be overcome by clear and
convincing evidence.
2018 Arkansas Opioid Litigation
On March 15, 2018, the State of Arkansas, and certain counties
and cities in that State, filed an action in the Circuit Court of
Arkansas, Crittenden County against multiple manufacturers,
distributors, retailers, and prescribers of opioid analgesics,
including our Company. The Company was served with the complaint on
April 27, 2018. The complaint specifically alleged that the
Company licensed its branded fentanyl buccal soluble film
ONSOLIS ® ® ®</t>
  </si>
  <si>
    <t>Organization, Basis of Presentation and Summary of Significant Policies (Policies)</t>
  </si>
  <si>
    <t>Overview</t>
  </si>
  <si>
    <t>Overview
BioDelivery Sciences International, Inc., together with its
subsidiaries (collectively, the “Company”) is a
specialty pharmaceutical company that is developing and
commercializing, either on its own or in partnerships with third
parties, new applications of approved therapeutics to address
important unmet medical needs using both proven and new drug
delivery technologie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7 has been derived from the Company’s
audited consolidated financial statements included in its annual
report on Form 10-K Form 10-K
Operating results for the three and nine-month periods ended
September 30, 2018 are not necessarily indicative of results
for the full year or any other future periods.
As used herein, the Company’s common stock, par value $0.001
per share, is referred to as the “Common Stock” and the
Company’s preferred stock, par value $0.001 per share, is
referred to as the “Preferred Stock”.</t>
  </si>
  <si>
    <t>Principles of consolidation</t>
  </si>
  <si>
    <t>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bonuses, stock-based compensation, determination of fair values of
assets and liabilities in connection with business combinations,
and deferred income taxes.</t>
  </si>
  <si>
    <t>Inventory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served
$0.6 million and $0.2 million for inventory obsolescence
as of September 30, 2018 and December 31, 2017,
respectively.</t>
  </si>
  <si>
    <t>Revenue recognition</t>
  </si>
  <si>
    <t>Revenue recognition
Product sales
As discussed further below in Note 2, effective January 1,
2018, the Company adopted Accounting Standards Update
(“ASU”) 2014-09,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Adjustments to product sales
The Company recognizes product sales net of estimated allowances
for rebates, price adjustments, returns, chargebacks and prompt
payment discounts. A significant majority of the
Company’s adjustments to gross product revenues are
the result of accruals for its commercial contracts, retail
consumer subsidy programs, and Medicaid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shipments
less return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18-month
Rebates
Price adjustments and chargebacks
Prompt payment discounts</t>
  </si>
  <si>
    <t>Cost of sales
Cost of sales includes the direct costs attributable to the
production of BELBUCA ® ® ® ®</t>
  </si>
  <si>
    <t>Reclassification</t>
  </si>
  <si>
    <t>Reclassification
Certain amounts were reclassified between Provision for inventory
obsolescence, Accounts receivable, Inventories and Accounts payable
and accrued expenses in the Condensed Consolidated Statement of
Cash Flows for the nine months ended September 30, 2017 to
conform to current year presentation. These reclassifications had
no effect on the previously reported net cash flows from
operations, activities or net losses.</t>
  </si>
  <si>
    <t>Recent accounting pronouncements-adopted</t>
  </si>
  <si>
    <t>Recent accounting pronouncements-adopted
The SEC has released SEC Final Rule Release No. 33-10532</t>
  </si>
  <si>
    <t>Recent accounting pronouncements-issued, not yet adopted</t>
  </si>
  <si>
    <t>Recent accounting pronouncements-issued, not yet
adopted
Accounting Standards Update (“ASU”) 2016-02,
However, unlike current GAAP which requires only capital leases to
be recognized on the balance sheet, the new ASU will require both
types of leases (i.e., operating and capital leases)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new
standard requires a
modified-retrospective approach to adoption and is effective for
interim and annual periods beginning on January 1, 2019 but
may be adopted earlier. The Company expects to adopt this standard
beginning in 2019. The Company does not expect that this standard
will have a material impact on its consolidated statements of
operations, but the Company does expect that upon adoption, this
standard will impact the carrying value of its assets and
liabilities on its consolidated balance sheets as a result of the
requirement to record
right-of-use
ASU 2018-07,</t>
  </si>
  <si>
    <t>Revenue from Contracts with Customers (Tables)</t>
  </si>
  <si>
    <t>Impact and cumilative effect of adoption of ASC 606 on condensed consolidated balance sheet, statement of operations and accounts receivables</t>
  </si>
  <si>
    <t xml:space="preserve">The impact of adoption of Topic 606 on the Company’s
condensed consolidated balance sheet as of September 30, 2018
follows (in thousands):
Condensed Consolidated Balance Sheet
September 30, 2018
As reported Balances Effect of
Accounts receivable, net $ 12,568 $ 12,197 $ 371
Accumulated deficit $ (344,280 ) $ (344,651 ) $ 371
The impact of adoption of Topic 606 on the Company’s
condensed consolidated statement of operations for the three and
nine months ended September 30, 2018 follows (in
thousands):
Condensed Consolidated September 30, 2018 Condensed Consolidated September 30, 2018
As Balances Effect of As Balances Effect of
Product sales $ 13,763 $ 13,763 $
— $ 34,367 $ 34,367 $
—
Product royalty revenues 370 393
— 2,197 2,195
—
Contract revenues 23
— 23 1,047 813 236
Total revenues $ 14,156 $ 14,133 $ 23 $ 37,611 $ 37,375 $ 236
Net loss $ (6,380 ) $ (6,403 ) $ 23 $ (26,859 ) $ (27,096 ) $ 236
The beginning and ending balances of the Company’s accounts
receivables with customers from contracts during the periods
presented is as follows (in thousands):
Balance at Nine months Balance at
Accounts receivable with customers $ 8,987 $ 3,581 $ 12,568 </t>
  </si>
  <si>
    <t>Inventory (Tables)</t>
  </si>
  <si>
    <t>Summary of Inventories</t>
  </si>
  <si>
    <t>The following table represents the components of inventory as
of:
September 30, December 31,
Raw materials &amp; supplies $ 651 $ 1,338
Work-in-process 2,552 3,135
Finished goods 2,870 1,861
Obsolescence reserve (639 ) (243 )
Total inventories $ 5,434 $ 6,091</t>
  </si>
  <si>
    <t>Accounts Payable and Accrued Liabilities (Tables)</t>
  </si>
  <si>
    <t>Summary of Components of Accounts Payable and Accrued Liabilities</t>
  </si>
  <si>
    <t>The following table represents the components of accounts payable
and accrued liabilities as of:
September 30, December 31,
Accounts payable $ 8,508 $ 12,236
Accrued rebates 9,296 5,648
Accrued compensation and benefits 2,770 3,472
Accrued acquisition costs 1,427 2,311
Accrued returns 658 915
Accrued royalties 562 488
Accrued clinical trial costs 348 234
Accrued legal 72 216
Accrued other 278 629
Total accounts payable and accrued liabilities $ 23,919 $ 26,149</t>
  </si>
  <si>
    <t>Property and Equipment (Tables)</t>
  </si>
  <si>
    <t>Summarized Category of Fixed Assets</t>
  </si>
  <si>
    <t>Property and equipment, summarized by major category, consist of
the following as of:
September 30, December 31,
Machinery &amp; equipment $ 5,623 $ 5,428
Computer equipment &amp; software 446 399
Office furniture &amp; equipment 169 169
Leasehold improvements 44 44
Idle equipment 679 766
Total 6,961 6,806
Less accumulated depreciation and amortization (3,791 ) (3,028 )
Total property and equipment, net $ 3,170 $ 3,778</t>
  </si>
  <si>
    <t>Notes payable (Tables)</t>
  </si>
  <si>
    <t>Future Maturities of the Notes Payable Obligation</t>
  </si>
  <si>
    <t>The following table represents future maturities of the notes
payable obligation as of September 30, 2018:
Years ending December 31, 2018 $
—
2019
—
2020
—
2021 30,619
2022 30,619
Total maturities $ 61,238
Unamortized discount and loan costs (10,722 )
Total notes payable obligation $ 50,516</t>
  </si>
  <si>
    <t>Net Sales by Product (Tables)</t>
  </si>
  <si>
    <t>Summary of Net Sales by Product</t>
  </si>
  <si>
    <t>However, the following table presents net sales by product:
Three months ended September 30, Nine months ended September 30,
2018 2017 2018 2017
BELBUCA ® $ 12,358 $ 6,437 $ 30,128 $ 17,554
BUNAVAIL ® 1,405 1,681 4,239 6,244
Net product sales $ 13,763 $ 8,118 $ 34,367 $ 23,798</t>
  </si>
  <si>
    <t>Stockholders' Equity (Tables)</t>
  </si>
  <si>
    <t>Summary of Allocated Stock-based Compensation Expense</t>
  </si>
  <si>
    <t xml:space="preserve">The Company’s stock-based compensation expense is allocated
between research and development and selling, general and
administrative as follows:
Three months ended, Nine months ended,
Stock-based compensation expense September 30, September 30, September 30, September 30,
Research and Development $ 0.02 $ 0.5 $ 1.1 $ 1.3
Selling, General and Administrative $ 0.9 $ 3.7 $ 3.8 $ 8.9 </t>
  </si>
  <si>
    <t>Key Assumptions Used in Determining Fair Value of Options Granted</t>
  </si>
  <si>
    <t>The key assumptions used in determining the fair value of options
granted during the nine months ended September 30, 2018
follows:
Expected price volatility 60.34%-68.77%
Risk-free interest rate 2.05%-2.82%
Weighted average expected life in years 6 years
Dividend yield —</t>
  </si>
  <si>
    <t>Summary of Stock Option Activity</t>
  </si>
  <si>
    <t>Option activity during the nine months ended September 30,
2018 was as follows:
Number of Weighted average Aggregate
Outstanding at January 1, 2018 2,712,954 $ 2.98 $ 1,190
Granted in 2018:
Officers and Directors 1,160,341 2.41
Employees 1,099,870 2.50
Exercised (285,403 ) 1.99
Forfeitures (375,785 ) 3.57
Outstanding at September 30, 2018 4,311,977 $ 3.17 $ 1,405</t>
  </si>
  <si>
    <t>Summary of Restricted Stock Activity</t>
  </si>
  <si>
    <t>Restricted stock activity during the nine months ended
September 30, 2018 was as follows:
Number of Weighted
Outstanding at January 1, 2018 4,706,895 $ 5.20
Granted:
Executive officers 1,038,434 2.23
Directors 469,261 2.59
Employees 317,177 2.10
Vested (1,733,731 ) 2.50
Forfeitures (442,009 ) 2.63
Conversions (2,119,925 ) 2.72
Outstanding at September 30, 2018 2,236,102 $ 5.15</t>
  </si>
  <si>
    <t>Earnings per Common Share (Tables)</t>
  </si>
  <si>
    <t>Reconciliation of Numerators and Denominators of Basic and Diluted Earnings Per Common Share Computations</t>
  </si>
  <si>
    <t>The following table reconciles the numerators and denominators of
the basic and diluted earnings per common share computations (in
thousands, except share and per share data).
Three Months Ended Nine Months Ended
2018 2017 2018 2017
Basic:
Net (loss) income $ (6,380 ) $ (11,951 ) $ (26,859 ) $ 21,495
Less deemed dividend related to beneficial conversion feature on
Series B Preferred Stock (12,500 )
— (12,500 )
—
Net (loss) income attributable to common stockholders, basic $ (18,880 ) $ (11,951 ) $ (39,359 ) $ 21,495
Weighted average common shares outstanding 64,900,007 55,604,708 60,599,456 55,170,569
Basic (loss) income per common share $ (0.29 ) $ (0.21 ) $ (0.65 ) $ 0.39
Diluted:
Effect of dilutive securities:
Net (loss) income attributable to common stockholders, diluted $ (18,880 ) $ (11,951 ) $ (39,359 ) $ 21,495
Weighted average common shares outstanding 64,900,007 55,604,708 60,599,456 55,170,569
Effect of dilutive options and warrants
—
—
— 1,033,789
Diluted weighted average common shares outstanding 64,900,007 55,604,708 60,599,456 56,204,358
Diluted (loss) income per common share $ (0.29 ) $ (0.21 ) $ (0.65 ) $ 0.38</t>
  </si>
  <si>
    <t>Organization, Basis of Presentation and Summary of Significant Policies - Additional Information (Detail) - USD ($) $ / shares in Units, $ in Thousands</t>
  </si>
  <si>
    <t>Inventory obsolescence reserved</t>
  </si>
  <si>
    <t>Sales return maximum duration</t>
  </si>
  <si>
    <t>18 months</t>
  </si>
  <si>
    <t>Offered period for sales return prior to expiration</t>
  </si>
  <si>
    <t>6 months</t>
  </si>
  <si>
    <t>Offered period for sales return subsequent to expiration</t>
  </si>
  <si>
    <t>12 months</t>
  </si>
  <si>
    <t>Discount for prompt payment</t>
  </si>
  <si>
    <t>2.00%</t>
  </si>
  <si>
    <t>Revenue from Contracts with Customers - Additional Information (Detail) $ in Thousands</t>
  </si>
  <si>
    <t>Jan. 01, 2018USD ($)</t>
  </si>
  <si>
    <t>Cumulative impact to retained earnings of accounting change</t>
  </si>
  <si>
    <t>Revenue from Contracts with Customers - Impact of Adoption of Asc 606 on Company's Condensed Consolidated Balance Sheet (Detail) - USD ($) $ in Thousands</t>
  </si>
  <si>
    <t>Jan. 01, 2018</t>
  </si>
  <si>
    <t>Revenue, Initial Application Period Cumulative Effect Transition [Line Items]</t>
  </si>
  <si>
    <t>Accounting Standards Update 2014-09 [Member]</t>
  </si>
  <si>
    <t>Calculated under Revenue Guidance in Effect before Topic 606 [Member] | Accounting Standards Update 2014-09 [Member]</t>
  </si>
  <si>
    <t>Difference between Revenue Guidance in Effect before and after Topic 606 [Member] | Accounting Standards Update 2014-09 [Member]</t>
  </si>
  <si>
    <t>Revenue from Contracts with Customers - Impact of Adoption of Asc 606 on Company's Condensed Consolidated Statement of Operations (Detail) - USD ($) $ in Thousands</t>
  </si>
  <si>
    <t>Calculated under Revenue Guidance in Effect before Topic 606 [Member] | Product Sales [Member] | Accounting Standards Update 2014-09 [Member]</t>
  </si>
  <si>
    <t>Calculated under Revenue Guidance in Effect before Topic 606 [Member] | Product Royalty Revenues [Member] | Accounting Standards Update 2014-09 [Member]</t>
  </si>
  <si>
    <t>Calculated under Revenue Guidance in Effect before Topic 606 [Member] | Contract Revenues [Member] | Accounting Standards Update 2014-09 [Member]</t>
  </si>
  <si>
    <t>Difference between Revenue Guidance in Effect before and after Topic 606 [Member] | Contract Revenues [Member] | Accounting Standards Update 2014-09 [Member]</t>
  </si>
  <si>
    <t>Revenue from Contracts with Customers - Summary of Accounts Receivables with Customers from Contracts (Detail) - USD ($) $ in Thousands</t>
  </si>
  <si>
    <t>Accounts receivable with customers</t>
  </si>
  <si>
    <t>Changes in accounts receivable with customers</t>
  </si>
  <si>
    <t>Liquidity and Management's Plans - Additional Information (Detail) - USD ($) $ in Thousands</t>
  </si>
  <si>
    <t>Jan. 06, 2017</t>
  </si>
  <si>
    <t>Liquidity And Managements Plans [Abstract]</t>
  </si>
  <si>
    <t>Net cash flows from operating activities</t>
  </si>
  <si>
    <t>Stockholders' equity</t>
  </si>
  <si>
    <t>Inventory - Summary of Inventories (Detail) - USD ($) $ in Thousands</t>
  </si>
  <si>
    <t>Raw materials &amp; supplies</t>
  </si>
  <si>
    <t>Work-in-process</t>
  </si>
  <si>
    <t>Finished goods</t>
  </si>
  <si>
    <t>Obsolescence reserve</t>
  </si>
  <si>
    <t>Total inventories</t>
  </si>
  <si>
    <t>Accounts Payable and Accrued Liabilities - Summary of Components of Accounts Payable and Accrued Liabilities (Detail) - USD ($) $ in Thousands</t>
  </si>
  <si>
    <t>Accounts payable</t>
  </si>
  <si>
    <t>Accrued rebates</t>
  </si>
  <si>
    <t>Accrued compensation and benefits</t>
  </si>
  <si>
    <t>Accrued acquisition costs</t>
  </si>
  <si>
    <t>Accrued returns</t>
  </si>
  <si>
    <t>Accrued royalties</t>
  </si>
  <si>
    <t>Accrued clinical trial costs</t>
  </si>
  <si>
    <t>Accrued legal</t>
  </si>
  <si>
    <t>Accrued other</t>
  </si>
  <si>
    <t>Total accounts payable and accrued liabilities</t>
  </si>
  <si>
    <t>Property and Equipment - Summarized Category of Fixed Assets (Detail) - USD ($) $ in Thousands</t>
  </si>
  <si>
    <t>Property, Plant and Equipment [Line Items]</t>
  </si>
  <si>
    <t>Property, plant &amp; equipment, gross</t>
  </si>
  <si>
    <t>Less accumulated depreciation and amortization</t>
  </si>
  <si>
    <t>Total property and equipment, net</t>
  </si>
  <si>
    <t>Machinery and Equipment [Member]</t>
  </si>
  <si>
    <t>Computer Equipment and Software [Member]</t>
  </si>
  <si>
    <t>Office Furniture and Equipment [Member]</t>
  </si>
  <si>
    <t>Leasehold Improvements [Member]</t>
  </si>
  <si>
    <t>Idle Equipment [Member]</t>
  </si>
  <si>
    <t>Property and Equipment - Additional Information (Detail) - USD ($) $ in Thousands</t>
  </si>
  <si>
    <t>License Agreements and Acquired Product Rights - Additional Information (Detail) $ in Millions, $ in Millions</t>
  </si>
  <si>
    <t>1 Months Ended</t>
  </si>
  <si>
    <t>Mar. 31, 2018USD ($)</t>
  </si>
  <si>
    <t>Mar. 31, 2018CAD ($)</t>
  </si>
  <si>
    <t>Sep. 30, 2018USD ($)</t>
  </si>
  <si>
    <t>Sep. 30, 2017USD ($)</t>
  </si>
  <si>
    <t>Collaborative Arrangement, Product [Member] | Purdue Pharma [Member] | BELBUCA [Member]</t>
  </si>
  <si>
    <t>Indefinite-lived Intangible Assets [Line Items]</t>
  </si>
  <si>
    <t>Milestone based payments received</t>
  </si>
  <si>
    <t>TTY License and Supply Agreement [Member]</t>
  </si>
  <si>
    <t>Milestone payment received</t>
  </si>
  <si>
    <t>Notes Payable - Additional Information (Detail) - USD ($)</t>
  </si>
  <si>
    <t>May 16, 2018</t>
  </si>
  <si>
    <t>Dec. 26, 2017</t>
  </si>
  <si>
    <t>Feb. 21, 2017</t>
  </si>
  <si>
    <t>Debt Instrument [Line Items]</t>
  </si>
  <si>
    <t>Interest period of loan agreement</t>
  </si>
  <si>
    <t>1 year</t>
  </si>
  <si>
    <t>Minimum [Member]</t>
  </si>
  <si>
    <t>Market capitalization</t>
  </si>
  <si>
    <t>CRG [Member] | Line of Credit [Member]</t>
  </si>
  <si>
    <t>License termination effective date</t>
  </si>
  <si>
    <t>Feb. 21,
		2017</t>
  </si>
  <si>
    <t>Borrowings outstanding</t>
  </si>
  <si>
    <t>Loan agreement term</t>
  </si>
  <si>
    <t>6 years</t>
  </si>
  <si>
    <t>Loan agreement interest only term</t>
  </si>
  <si>
    <t>3 years</t>
  </si>
  <si>
    <t>Interest on borrowings</t>
  </si>
  <si>
    <t>12.50%</t>
  </si>
  <si>
    <t>Interest on borrowings, interest only period percentage</t>
  </si>
  <si>
    <t>3.50%</t>
  </si>
  <si>
    <t>Final payment fee rate</t>
  </si>
  <si>
    <t>9.00%</t>
  </si>
  <si>
    <t>Prepayment period of outstanding principal and accrued unpaid interest</t>
  </si>
  <si>
    <t>5 years</t>
  </si>
  <si>
    <t>Prepayment fee after</t>
  </si>
  <si>
    <t>CRG [Member] | Tranche Two [Member] | Line of Credit [Member]</t>
  </si>
  <si>
    <t>Proceeds from line of credit</t>
  </si>
  <si>
    <t>Notes Payable - Future Maturities of the Notes Payable Obligation (Detail) - CRG [Member] - Line of Credit [Member] $ in Thousands</t>
  </si>
  <si>
    <t>Total maturities</t>
  </si>
  <si>
    <t>Unamortized discount and loan costs</t>
  </si>
  <si>
    <t>Total notes payable obligation</t>
  </si>
  <si>
    <t>Net Sales by Product - Summary of Net Sales by Product (Detail) - USD ($) $ in Thousands</t>
  </si>
  <si>
    <t>Sales Information [Line Items]</t>
  </si>
  <si>
    <t>Net product sales</t>
  </si>
  <si>
    <t>BELBUCA [Member]</t>
  </si>
  <si>
    <t>BUNAVAIL [Member]</t>
  </si>
  <si>
    <t>Stockholders' Equity - Additional information (Detail) - USD ($)</t>
  </si>
  <si>
    <t>May 17, 2018</t>
  </si>
  <si>
    <t>Aug. 02, 2018</t>
  </si>
  <si>
    <t>Aug. 01, 2018</t>
  </si>
  <si>
    <t>Share-based Compensation Arrangement by Share-based Payment Award [Line Items]</t>
  </si>
  <si>
    <t>Unrecognized compensation cost related to non-vested share-based compensation awards granted</t>
  </si>
  <si>
    <t>Unrecognized compensation cost related to non-vested share-based compensation awards granted year</t>
  </si>
  <si>
    <t>Stock option exercisable</t>
  </si>
  <si>
    <t>Sale and issue of preferred stock, par value</t>
  </si>
  <si>
    <t>Common stock par value</t>
  </si>
  <si>
    <t>Beneficial ownership limitation</t>
  </si>
  <si>
    <t>9.98%</t>
  </si>
  <si>
    <t>Intrinsic Value of the conversion option</t>
  </si>
  <si>
    <t>Common shares, authorized</t>
  </si>
  <si>
    <t>Warrant outstanding</t>
  </si>
  <si>
    <t>Warrant exercise price per share</t>
  </si>
  <si>
    <t>Series B preferred shares outstanding</t>
  </si>
  <si>
    <t>Conversion amount</t>
  </si>
  <si>
    <t>Conversion price</t>
  </si>
  <si>
    <t>Equity Method Investment, Ownership Percentage</t>
  </si>
  <si>
    <t>Notice period</t>
  </si>
  <si>
    <t>61 days</t>
  </si>
  <si>
    <t>William Blair And Company Llc [Member] | Series B Non-Voting Convertible Preferred Stock [Member]</t>
  </si>
  <si>
    <t>Sale and issue of preferred stock</t>
  </si>
  <si>
    <t>Restricted Stock Units (RSUs) [Member]</t>
  </si>
  <si>
    <t>Number of equity instruments awarded in period</t>
  </si>
  <si>
    <t>Vesting period of shares</t>
  </si>
  <si>
    <t>Fair market value of RSUs granted</t>
  </si>
  <si>
    <t>Board of Directors and Employee [Member]</t>
  </si>
  <si>
    <t>Fair market value of shares granted</t>
  </si>
  <si>
    <t>Term of options granted period</t>
  </si>
  <si>
    <t>10 years</t>
  </si>
  <si>
    <t>Employees [Member]</t>
  </si>
  <si>
    <t>Employees [Member] | Restricted Stock Units (RSUs) [Member]</t>
  </si>
  <si>
    <t>Board of Director [Member]</t>
  </si>
  <si>
    <t>Vesting period of shares, Description</t>
  </si>
  <si>
    <t>Options granted to members of the Board of Directors vest ratably through 2022</t>
  </si>
  <si>
    <t>Stockholders' Equity - Summary of Allocated Stock-based Compensation Expense (Detail) - USD ($) $ in Thousands</t>
  </si>
  <si>
    <t>Research and Development [Member]</t>
  </si>
  <si>
    <t>Share-based Compensation Arrangement by Share-based Payment Award, Compensation Cost [Line Items]</t>
  </si>
  <si>
    <t>Selling, General and Administrative [Member]</t>
  </si>
  <si>
    <t>Stockholders' Equity - Key Assumptions Used in Determining Fair Value of Options Granted (Detail)</t>
  </si>
  <si>
    <t>Weighted average expected life in years</t>
  </si>
  <si>
    <t>Dividend yield</t>
  </si>
  <si>
    <t>0.00%</t>
  </si>
  <si>
    <t>Expected price volatility</t>
  </si>
  <si>
    <t>60.34%</t>
  </si>
  <si>
    <t>Risk-free interest rate</t>
  </si>
  <si>
    <t>2.05%</t>
  </si>
  <si>
    <t>Maximum [Member]</t>
  </si>
  <si>
    <t>68.77%</t>
  </si>
  <si>
    <t>2.82%</t>
  </si>
  <si>
    <t>Stockholders' Equity - Summary of Stock Option Activity (Detail) - USD ($) $ / shares in Units, $ in Thousands</t>
  </si>
  <si>
    <t>Number of shares, Outstanding at beginning of period</t>
  </si>
  <si>
    <t>Number of shares, Exercised</t>
  </si>
  <si>
    <t>Number of shares, Forfeitures</t>
  </si>
  <si>
    <t>Number of shares, Outstanding at end of period</t>
  </si>
  <si>
    <t>Weighted average exercise price per share, Outstanding at beginning of period</t>
  </si>
  <si>
    <t>Weighted average exercise price per share, Exercised</t>
  </si>
  <si>
    <t>Weighted average exercise price per share, Forfeitures</t>
  </si>
  <si>
    <t>Weighted average exercise price per share, Outstanding at end of period</t>
  </si>
  <si>
    <t>Aggregate intrinsic value, Outstanding, balance</t>
  </si>
  <si>
    <t>Officers and Directors [Member]</t>
  </si>
  <si>
    <t>Number of shares, Granted</t>
  </si>
  <si>
    <t>Weighted average exercise price per share, Granted</t>
  </si>
  <si>
    <t>Stockholders' Equity - Summary of Restricted Stock Activity (Detail) - Restricted Stock Units (RSUs) [Member]</t>
  </si>
  <si>
    <t>Sep. 30, 2018$ / sharesshares</t>
  </si>
  <si>
    <t>Number of restricted shares, Outstanding at beginning of period</t>
  </si>
  <si>
    <t>Number of Shares, Granted</t>
  </si>
  <si>
    <t>Number of restricted shares, Vested</t>
  </si>
  <si>
    <t>Number of restricted shares, Forfeitures</t>
  </si>
  <si>
    <t>Number of restricted shares, Conversions</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Forfeitures | $ / shares</t>
  </si>
  <si>
    <t>Weighted average fair market value per RSU, Conversions | $ / shares</t>
  </si>
  <si>
    <t>Weighted average fair market value per RSU, Outstanding at end of period | $ / shares</t>
  </si>
  <si>
    <t>Executive Officers [Member]</t>
  </si>
  <si>
    <t>Weighted average fair market value per RSU, Granted | $ / shares</t>
  </si>
  <si>
    <t>Directors [Member]</t>
  </si>
  <si>
    <t>Earnings per Common Share - Reconciliation of Numerators and Denominators of Basic and Diluted Earnings Per Common Share Computations (Detail) - USD ($) $ / shares in Units, $ in Thousands</t>
  </si>
  <si>
    <t>Basic:</t>
  </si>
  <si>
    <t>Less deemed dividend related to beneficial conversion feature on Series B Preferred Stock</t>
  </si>
  <si>
    <t>Net (loss) income attributable to common stockholders, basic</t>
  </si>
  <si>
    <t>Weighted average common shares outstanding</t>
  </si>
  <si>
    <t>Basic (loss) income per common share</t>
  </si>
  <si>
    <t>Effect of dilutive securities:</t>
  </si>
  <si>
    <t>Net (loss) income attributable to common stockholders, diluted</t>
  </si>
  <si>
    <t>Effect of dilutive options and warrants</t>
  </si>
  <si>
    <t>Diluted weighted average common shares outstanding</t>
  </si>
  <si>
    <t>Diluted (loss) income per common share</t>
  </si>
  <si>
    <t>Earnings per Common Share - Additional Information (Detail) - shares</t>
  </si>
  <si>
    <t>Securities excluded from computation of diluted earning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302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0691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167</v>
      </c>
      <c r="B7" s="4" t="s">
        <v>201</v>
      </c>
    </row>
    <row r="8" spans="1:2">
      <c r="A8" s="4" t="s">
        <v>202</v>
      </c>
      <c r="B8" s="4" t="s">
        <v>203</v>
      </c>
    </row>
    <row r="9" spans="1:2">
      <c r="A9" s="4" t="s">
        <v>71</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9482</v>
      </c>
      <c r="C3" s="7" t="n">
        <v>21195</v>
      </c>
    </row>
    <row r="4" spans="1:3">
      <c r="A4" s="4" t="s">
        <v>30</v>
      </c>
      <c r="B4" s="5" t="n">
        <v>12568</v>
      </c>
      <c r="C4" s="5" t="n">
        <v>8852</v>
      </c>
    </row>
    <row r="5" spans="1:3">
      <c r="A5" s="4" t="s">
        <v>31</v>
      </c>
      <c r="B5" s="5" t="n">
        <v>5434</v>
      </c>
      <c r="C5" s="5" t="n">
        <v>6091</v>
      </c>
    </row>
    <row r="6" spans="1:3">
      <c r="A6" s="4" t="s">
        <v>32</v>
      </c>
      <c r="B6" s="5" t="n">
        <v>4155</v>
      </c>
      <c r="C6" s="5" t="n">
        <v>3610</v>
      </c>
    </row>
    <row r="7" spans="1:3">
      <c r="A7" s="4" t="s">
        <v>33</v>
      </c>
      <c r="B7" s="5" t="n">
        <v>71639</v>
      </c>
      <c r="C7" s="5" t="n">
        <v>39748</v>
      </c>
    </row>
    <row r="8" spans="1:3">
      <c r="A8" s="4" t="s">
        <v>34</v>
      </c>
      <c r="B8" s="5" t="n">
        <v>3170</v>
      </c>
      <c r="C8" s="5" t="n">
        <v>3778</v>
      </c>
    </row>
    <row r="9" spans="1:3">
      <c r="A9" s="4" t="s">
        <v>35</v>
      </c>
      <c r="B9" s="5" t="n">
        <v>2715</v>
      </c>
      <c r="C9" s="5" t="n">
        <v>2715</v>
      </c>
    </row>
    <row r="10" spans="1:3">
      <c r="A10" s="4" t="s">
        <v>36</v>
      </c>
      <c r="B10" s="5" t="n">
        <v>37125</v>
      </c>
      <c r="C10" s="5" t="n">
        <v>40500</v>
      </c>
    </row>
    <row r="11" spans="1:3">
      <c r="A11" s="4" t="s">
        <v>37</v>
      </c>
      <c r="B11" s="5" t="n">
        <v>867</v>
      </c>
      <c r="C11" s="5" t="n">
        <v>1360</v>
      </c>
    </row>
    <row r="12" spans="1:3">
      <c r="A12" s="4" t="s">
        <v>38</v>
      </c>
      <c r="B12" s="5" t="n">
        <v>115516</v>
      </c>
      <c r="C12" s="5" t="n">
        <v>88101</v>
      </c>
    </row>
    <row r="13" spans="1:3">
      <c r="A13" s="3" t="s">
        <v>39</v>
      </c>
    </row>
    <row r="14" spans="1:3">
      <c r="A14" s="4" t="s">
        <v>40</v>
      </c>
      <c r="B14" s="5" t="n">
        <v>23919</v>
      </c>
      <c r="C14" s="5" t="n">
        <v>26149</v>
      </c>
    </row>
    <row r="15" spans="1:3">
      <c r="A15" s="4" t="s">
        <v>41</v>
      </c>
      <c r="B15" s="5" t="n">
        <v>23919</v>
      </c>
      <c r="C15" s="5" t="n">
        <v>26149</v>
      </c>
    </row>
    <row r="16" spans="1:3">
      <c r="A16" s="4" t="s">
        <v>42</v>
      </c>
      <c r="B16" s="5" t="n">
        <v>50516</v>
      </c>
      <c r="C16" s="5" t="n">
        <v>47660</v>
      </c>
    </row>
    <row r="17" spans="1:3">
      <c r="A17" s="4" t="s">
        <v>43</v>
      </c>
      <c r="B17" s="5" t="n">
        <v>5511</v>
      </c>
      <c r="C17" s="5" t="n">
        <v>5415</v>
      </c>
    </row>
    <row r="18" spans="1:3">
      <c r="A18" s="4" t="s">
        <v>44</v>
      </c>
      <c r="B18" s="5" t="n">
        <v>79946</v>
      </c>
      <c r="C18" s="5" t="n">
        <v>79224</v>
      </c>
    </row>
    <row r="19" spans="1:3">
      <c r="A19" s="4" t="s">
        <v>45</v>
      </c>
      <c r="B19" s="4" t="s">
        <v>46</v>
      </c>
      <c r="C19" s="4" t="s">
        <v>46</v>
      </c>
    </row>
    <row r="20" spans="1:3">
      <c r="A20" s="3" t="s">
        <v>47</v>
      </c>
    </row>
    <row r="21" spans="1:3">
      <c r="A21" s="4" t="s">
        <v>48</v>
      </c>
      <c r="B21" s="5" t="n">
        <v>2</v>
      </c>
      <c r="C21" s="5" t="n">
        <v>2</v>
      </c>
    </row>
    <row r="22" spans="1:3">
      <c r="A22" s="4" t="s">
        <v>49</v>
      </c>
      <c r="B22" s="5" t="n">
        <v>71</v>
      </c>
      <c r="C22" s="5" t="n">
        <v>56</v>
      </c>
    </row>
    <row r="23" spans="1:3">
      <c r="A23" s="4" t="s">
        <v>50</v>
      </c>
      <c r="B23" s="5" t="n">
        <v>379824</v>
      </c>
      <c r="C23" s="5" t="n">
        <v>313922</v>
      </c>
    </row>
    <row r="24" spans="1:3">
      <c r="A24" s="4" t="s">
        <v>51</v>
      </c>
      <c r="B24" s="5" t="n">
        <v>-47</v>
      </c>
      <c r="C24" s="5" t="n">
        <v>-47</v>
      </c>
    </row>
    <row r="25" spans="1:3">
      <c r="A25" s="4" t="s">
        <v>52</v>
      </c>
      <c r="B25" s="5" t="n">
        <v>-344280</v>
      </c>
      <c r="C25" s="5" t="n">
        <v>-305056</v>
      </c>
    </row>
    <row r="26" spans="1:3">
      <c r="A26" s="4" t="s">
        <v>53</v>
      </c>
      <c r="B26" s="5" t="n">
        <v>35570</v>
      </c>
      <c r="C26" s="5" t="n">
        <v>8877</v>
      </c>
    </row>
    <row r="27" spans="1:3">
      <c r="A27" s="4" t="s">
        <v>54</v>
      </c>
      <c r="B27" s="7" t="n">
        <v>115516</v>
      </c>
      <c r="C27" s="7" t="n">
        <v>88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7</v>
      </c>
    </row>
    <row r="3" spans="1:3">
      <c r="A3" s="3" t="s">
        <v>159</v>
      </c>
    </row>
    <row r="4" spans="1:3">
      <c r="A4" s="4" t="s">
        <v>57</v>
      </c>
      <c r="B4" s="8" t="n">
        <v>0.001</v>
      </c>
      <c r="C4" s="8" t="n">
        <v>0.001</v>
      </c>
    </row>
    <row r="5" spans="1:3">
      <c r="A5" s="4" t="s">
        <v>56</v>
      </c>
      <c r="B5" s="8" t="n">
        <v>0.001</v>
      </c>
    </row>
    <row r="6" spans="1:3">
      <c r="A6" s="4" t="s">
        <v>242</v>
      </c>
      <c r="B6" s="7" t="n">
        <v>639</v>
      </c>
      <c r="C6" s="7" t="n">
        <v>243</v>
      </c>
    </row>
    <row r="7" spans="1:3">
      <c r="A7" s="4" t="s">
        <v>243</v>
      </c>
      <c r="B7" s="4" t="s">
        <v>244</v>
      </c>
    </row>
    <row r="8" spans="1:3">
      <c r="A8" s="4" t="s">
        <v>245</v>
      </c>
      <c r="B8" s="4" t="s">
        <v>246</v>
      </c>
    </row>
    <row r="9" spans="1:3">
      <c r="A9" s="4" t="s">
        <v>247</v>
      </c>
      <c r="B9" s="4" t="s">
        <v>248</v>
      </c>
    </row>
    <row r="10" spans="1:3">
      <c r="A10" s="4" t="s">
        <v>249</v>
      </c>
      <c r="B10"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3" t="s">
        <v>162</v>
      </c>
    </row>
    <row r="3" spans="1:2">
      <c r="A3" s="4" t="s">
        <v>253</v>
      </c>
      <c r="B3" s="7" t="n">
        <v>1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7</v>
      </c>
    </row>
    <row r="2" spans="1:3">
      <c r="A2" s="4" t="s">
        <v>56</v>
      </c>
      <c r="B2" s="8" t="n">
        <v>0.001</v>
      </c>
    </row>
    <row r="3" spans="1:3">
      <c r="A3" s="4" t="s">
        <v>57</v>
      </c>
      <c r="B3" s="8" t="n">
        <v>0.001</v>
      </c>
      <c r="C3" s="8" t="n">
        <v>0.001</v>
      </c>
    </row>
    <row r="4" spans="1:3">
      <c r="A4" s="4" t="s">
        <v>58</v>
      </c>
      <c r="B4" s="5" t="n">
        <v>125000000</v>
      </c>
      <c r="C4" s="5" t="n">
        <v>75000000</v>
      </c>
    </row>
    <row r="5" spans="1:3">
      <c r="A5" s="4" t="s">
        <v>59</v>
      </c>
      <c r="B5" s="5" t="n">
        <v>70598687</v>
      </c>
      <c r="C5" s="5" t="n">
        <v>55904072</v>
      </c>
    </row>
    <row r="6" spans="1:3">
      <c r="A6" s="4" t="s">
        <v>60</v>
      </c>
      <c r="B6" s="5" t="n">
        <v>70583196</v>
      </c>
      <c r="C6" s="5" t="n">
        <v>55888581</v>
      </c>
    </row>
    <row r="7" spans="1:3">
      <c r="A7" s="4" t="s">
        <v>61</v>
      </c>
      <c r="B7" s="5" t="n">
        <v>15491</v>
      </c>
      <c r="C7" s="5" t="n">
        <v>15491</v>
      </c>
    </row>
    <row r="8" spans="1:3">
      <c r="A8" s="4" t="s">
        <v>62</v>
      </c>
    </row>
    <row r="9" spans="1:3">
      <c r="A9" s="4" t="s">
        <v>56</v>
      </c>
      <c r="B9" s="8" t="n">
        <v>0.001</v>
      </c>
      <c r="C9" s="8" t="n">
        <v>0.001</v>
      </c>
    </row>
    <row r="10" spans="1:3">
      <c r="A10" s="4" t="s">
        <v>63</v>
      </c>
      <c r="B10" s="5" t="n">
        <v>5000000</v>
      </c>
      <c r="C10" s="5" t="n">
        <v>5000000</v>
      </c>
    </row>
    <row r="11" spans="1:3">
      <c r="A11" s="4" t="s">
        <v>64</v>
      </c>
      <c r="B11" s="5" t="n">
        <v>2093155</v>
      </c>
      <c r="C11" s="5" t="n">
        <v>2093155</v>
      </c>
    </row>
    <row r="12" spans="1:3">
      <c r="A12" s="4" t="s">
        <v>65</v>
      </c>
    </row>
    <row r="13" spans="1:3">
      <c r="A13" s="4" t="s">
        <v>56</v>
      </c>
      <c r="B13" s="8" t="n">
        <v>0.001</v>
      </c>
      <c r="C13" s="8" t="n">
        <v>0.001</v>
      </c>
    </row>
    <row r="14" spans="1:3">
      <c r="A14" s="4" t="s">
        <v>63</v>
      </c>
      <c r="B14" s="5" t="n">
        <v>5000000</v>
      </c>
      <c r="C14" s="5" t="n">
        <v>5000000</v>
      </c>
    </row>
    <row r="15" spans="1:3">
      <c r="A15" s="4" t="s">
        <v>64</v>
      </c>
      <c r="B15" s="5" t="n">
        <v>31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5</v>
      </c>
      <c r="D1" s="2" t="s">
        <v>27</v>
      </c>
    </row>
    <row r="2" spans="1:4">
      <c r="A2" s="3" t="s">
        <v>256</v>
      </c>
    </row>
    <row r="3" spans="1:4">
      <c r="A3" s="4" t="s">
        <v>30</v>
      </c>
      <c r="B3" s="7" t="n">
        <v>12568</v>
      </c>
      <c r="D3" s="7" t="n">
        <v>8852</v>
      </c>
    </row>
    <row r="4" spans="1:4">
      <c r="A4" s="4" t="s">
        <v>52</v>
      </c>
      <c r="B4" s="5" t="n">
        <v>-344280</v>
      </c>
      <c r="D4" s="7" t="n">
        <v>-305056</v>
      </c>
    </row>
    <row r="5" spans="1:4">
      <c r="A5" s="4" t="s">
        <v>257</v>
      </c>
    </row>
    <row r="6" spans="1:4">
      <c r="A6" s="3" t="s">
        <v>256</v>
      </c>
    </row>
    <row r="7" spans="1:4">
      <c r="A7" s="4" t="s">
        <v>30</v>
      </c>
      <c r="C7" s="7" t="n">
        <v>8987</v>
      </c>
    </row>
    <row r="8" spans="1:4">
      <c r="A8" s="4" t="s">
        <v>258</v>
      </c>
    </row>
    <row r="9" spans="1:4">
      <c r="A9" s="3" t="s">
        <v>256</v>
      </c>
    </row>
    <row r="10" spans="1:4">
      <c r="A10" s="4" t="s">
        <v>30</v>
      </c>
      <c r="B10" s="5" t="n">
        <v>12197</v>
      </c>
    </row>
    <row r="11" spans="1:4">
      <c r="A11" s="4" t="s">
        <v>52</v>
      </c>
      <c r="B11" s="5" t="n">
        <v>-344651</v>
      </c>
    </row>
    <row r="12" spans="1:4">
      <c r="A12" s="4" t="s">
        <v>259</v>
      </c>
    </row>
    <row r="13" spans="1:4">
      <c r="A13" s="3" t="s">
        <v>256</v>
      </c>
    </row>
    <row r="14" spans="1:4">
      <c r="A14" s="4" t="s">
        <v>30</v>
      </c>
      <c r="B14" s="5" t="n">
        <v>371</v>
      </c>
    </row>
    <row r="15" spans="1:4">
      <c r="A15" s="4" t="s">
        <v>52</v>
      </c>
      <c r="B15" s="7" t="n">
        <v>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7</v>
      </c>
      <c r="D1" s="2" t="s">
        <v>1</v>
      </c>
    </row>
    <row r="2" spans="1:5">
      <c r="B2" s="2" t="s">
        <v>2</v>
      </c>
      <c r="C2" s="2" t="s">
        <v>68</v>
      </c>
      <c r="D2" s="2" t="s">
        <v>2</v>
      </c>
      <c r="E2" s="2" t="s">
        <v>68</v>
      </c>
    </row>
    <row r="3" spans="1:5">
      <c r="A3" s="3" t="s">
        <v>256</v>
      </c>
    </row>
    <row r="4" spans="1:5">
      <c r="A4" s="4" t="s">
        <v>70</v>
      </c>
      <c r="B4" s="7" t="n">
        <v>14156</v>
      </c>
      <c r="C4" s="7" t="n">
        <v>11253</v>
      </c>
      <c r="D4" s="7" t="n">
        <v>37611</v>
      </c>
      <c r="E4" s="7" t="n">
        <v>49473</v>
      </c>
    </row>
    <row r="5" spans="1:5">
      <c r="A5" s="4" t="s">
        <v>119</v>
      </c>
      <c r="B5" s="5" t="n">
        <v>-6380</v>
      </c>
      <c r="C5" s="5" t="n">
        <v>-11951</v>
      </c>
      <c r="D5" s="5" t="n">
        <v>-26859</v>
      </c>
      <c r="E5" s="5" t="n">
        <v>21495</v>
      </c>
    </row>
    <row r="6" spans="1:5">
      <c r="A6" s="4" t="s">
        <v>91</v>
      </c>
    </row>
    <row r="7" spans="1:5">
      <c r="A7" s="3" t="s">
        <v>256</v>
      </c>
    </row>
    <row r="8" spans="1:5">
      <c r="A8" s="4" t="s">
        <v>70</v>
      </c>
      <c r="B8" s="5" t="n">
        <v>13763</v>
      </c>
      <c r="C8" s="5" t="n">
        <v>8118</v>
      </c>
      <c r="D8" s="5" t="n">
        <v>34367</v>
      </c>
      <c r="E8" s="5" t="n">
        <v>23798</v>
      </c>
    </row>
    <row r="9" spans="1:5">
      <c r="A9" s="4" t="s">
        <v>92</v>
      </c>
    </row>
    <row r="10" spans="1:5">
      <c r="A10" s="3" t="s">
        <v>256</v>
      </c>
    </row>
    <row r="11" spans="1:5">
      <c r="A11" s="4" t="s">
        <v>70</v>
      </c>
      <c r="B11" s="5" t="n">
        <v>370</v>
      </c>
      <c r="C11" s="5" t="n">
        <v>1409</v>
      </c>
      <c r="D11" s="5" t="n">
        <v>2197</v>
      </c>
      <c r="E11" s="5" t="n">
        <v>3682</v>
      </c>
    </row>
    <row r="12" spans="1:5">
      <c r="A12" s="4" t="s">
        <v>94</v>
      </c>
    </row>
    <row r="13" spans="1:5">
      <c r="A13" s="3" t="s">
        <v>256</v>
      </c>
    </row>
    <row r="14" spans="1:5">
      <c r="A14" s="4" t="s">
        <v>70</v>
      </c>
      <c r="B14" s="5" t="n">
        <v>23</v>
      </c>
      <c r="C14" s="7" t="n">
        <v>1194</v>
      </c>
      <c r="D14" s="5" t="n">
        <v>1047</v>
      </c>
      <c r="E14" s="7" t="n">
        <v>21194</v>
      </c>
    </row>
    <row r="15" spans="1:5">
      <c r="A15" s="4" t="s">
        <v>258</v>
      </c>
    </row>
    <row r="16" spans="1:5">
      <c r="A16" s="3" t="s">
        <v>256</v>
      </c>
    </row>
    <row r="17" spans="1:5">
      <c r="A17" s="4" t="s">
        <v>70</v>
      </c>
      <c r="B17" s="5" t="n">
        <v>14133</v>
      </c>
      <c r="D17" s="5" t="n">
        <v>37375</v>
      </c>
    </row>
    <row r="18" spans="1:5">
      <c r="A18" s="4" t="s">
        <v>119</v>
      </c>
      <c r="B18" s="5" t="n">
        <v>-6403</v>
      </c>
      <c r="D18" s="5" t="n">
        <v>-27096</v>
      </c>
    </row>
    <row r="19" spans="1:5">
      <c r="A19" s="4" t="s">
        <v>261</v>
      </c>
    </row>
    <row r="20" spans="1:5">
      <c r="A20" s="3" t="s">
        <v>256</v>
      </c>
    </row>
    <row r="21" spans="1:5">
      <c r="A21" s="4" t="s">
        <v>70</v>
      </c>
      <c r="B21" s="5" t="n">
        <v>13763</v>
      </c>
      <c r="D21" s="5" t="n">
        <v>34367</v>
      </c>
    </row>
    <row r="22" spans="1:5">
      <c r="A22" s="4" t="s">
        <v>262</v>
      </c>
    </row>
    <row r="23" spans="1:5">
      <c r="A23" s="3" t="s">
        <v>256</v>
      </c>
    </row>
    <row r="24" spans="1:5">
      <c r="A24" s="4" t="s">
        <v>70</v>
      </c>
      <c r="B24" s="5" t="n">
        <v>393</v>
      </c>
      <c r="D24" s="5" t="n">
        <v>2195</v>
      </c>
    </row>
    <row r="25" spans="1:5">
      <c r="A25" s="4" t="s">
        <v>263</v>
      </c>
    </row>
    <row r="26" spans="1:5">
      <c r="A26" s="3" t="s">
        <v>256</v>
      </c>
    </row>
    <row r="27" spans="1:5">
      <c r="A27" s="4" t="s">
        <v>70</v>
      </c>
      <c r="D27" s="5" t="n">
        <v>813</v>
      </c>
    </row>
    <row r="28" spans="1:5">
      <c r="A28" s="4" t="s">
        <v>259</v>
      </c>
    </row>
    <row r="29" spans="1:5">
      <c r="A29" s="3" t="s">
        <v>256</v>
      </c>
    </row>
    <row r="30" spans="1:5">
      <c r="A30" s="4" t="s">
        <v>70</v>
      </c>
      <c r="B30" s="5" t="n">
        <v>23</v>
      </c>
      <c r="D30" s="5" t="n">
        <v>236</v>
      </c>
    </row>
    <row r="31" spans="1:5">
      <c r="A31" s="4" t="s">
        <v>119</v>
      </c>
      <c r="B31" s="5" t="n">
        <v>23</v>
      </c>
      <c r="D31" s="5" t="n">
        <v>236</v>
      </c>
    </row>
    <row r="32" spans="1:5">
      <c r="A32" s="4" t="s">
        <v>264</v>
      </c>
    </row>
    <row r="33" spans="1:5">
      <c r="A33" s="3" t="s">
        <v>256</v>
      </c>
    </row>
    <row r="34" spans="1:5">
      <c r="A34" s="4" t="s">
        <v>70</v>
      </c>
      <c r="B34" s="7" t="n">
        <v>23</v>
      </c>
      <c r="D34" s="7" t="n">
        <v>2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5</v>
      </c>
      <c r="B1" s="2" t="s">
        <v>1</v>
      </c>
    </row>
    <row r="2" spans="1:5">
      <c r="B2" s="2" t="s">
        <v>2</v>
      </c>
      <c r="C2" s="2" t="s">
        <v>68</v>
      </c>
      <c r="D2" s="2" t="s">
        <v>255</v>
      </c>
      <c r="E2" s="2" t="s">
        <v>27</v>
      </c>
    </row>
    <row r="3" spans="1:5">
      <c r="A3" s="3" t="s">
        <v>256</v>
      </c>
    </row>
    <row r="4" spans="1:5">
      <c r="A4" s="4" t="s">
        <v>266</v>
      </c>
      <c r="B4" s="7" t="n">
        <v>12568</v>
      </c>
      <c r="E4" s="7" t="n">
        <v>8852</v>
      </c>
    </row>
    <row r="5" spans="1:5">
      <c r="A5" s="4" t="s">
        <v>267</v>
      </c>
      <c r="B5" s="7" t="n">
        <v>3581</v>
      </c>
      <c r="C5" s="7" t="n">
        <v>7222</v>
      </c>
    </row>
    <row r="6" spans="1:5">
      <c r="A6" s="4" t="s">
        <v>257</v>
      </c>
    </row>
    <row r="7" spans="1:5">
      <c r="A7" s="3" t="s">
        <v>256</v>
      </c>
    </row>
    <row r="8" spans="1:5">
      <c r="A8" s="4" t="s">
        <v>266</v>
      </c>
      <c r="D8" s="7" t="n">
        <v>89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8</v>
      </c>
      <c r="B1" s="2" t="s">
        <v>1</v>
      </c>
    </row>
    <row r="2" spans="1:5">
      <c r="B2" s="2" t="s">
        <v>2</v>
      </c>
      <c r="C2" s="2" t="s">
        <v>68</v>
      </c>
      <c r="D2" s="2" t="s">
        <v>27</v>
      </c>
      <c r="E2" s="2" t="s">
        <v>269</v>
      </c>
    </row>
    <row r="3" spans="1:5">
      <c r="A3" s="3" t="s">
        <v>270</v>
      </c>
    </row>
    <row r="4" spans="1:5">
      <c r="A4" s="4" t="s">
        <v>29</v>
      </c>
      <c r="B4" s="7" t="n">
        <v>49482</v>
      </c>
      <c r="C4" s="7" t="n">
        <v>19746</v>
      </c>
      <c r="D4" s="7" t="n">
        <v>21195</v>
      </c>
      <c r="E4" s="7" t="n">
        <v>32019</v>
      </c>
    </row>
    <row r="5" spans="1:5">
      <c r="A5" s="4" t="s">
        <v>271</v>
      </c>
      <c r="B5" s="5" t="n">
        <v>-18275</v>
      </c>
      <c r="C5" s="7" t="n">
        <v>-20881</v>
      </c>
    </row>
    <row r="6" spans="1:5">
      <c r="A6" s="4" t="s">
        <v>272</v>
      </c>
      <c r="B6" s="7" t="n">
        <v>35570</v>
      </c>
      <c r="D6" s="7" t="n">
        <v>88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3</v>
      </c>
      <c r="B1" s="2" t="s">
        <v>2</v>
      </c>
      <c r="C1" s="2" t="s">
        <v>27</v>
      </c>
    </row>
    <row r="2" spans="1:3">
      <c r="A2" s="3" t="s">
        <v>168</v>
      </c>
    </row>
    <row r="3" spans="1:3">
      <c r="A3" s="4" t="s">
        <v>274</v>
      </c>
      <c r="B3" s="7" t="n">
        <v>651</v>
      </c>
      <c r="C3" s="7" t="n">
        <v>1338</v>
      </c>
    </row>
    <row r="4" spans="1:3">
      <c r="A4" s="4" t="s">
        <v>275</v>
      </c>
      <c r="B4" s="5" t="n">
        <v>2552</v>
      </c>
      <c r="C4" s="5" t="n">
        <v>3135</v>
      </c>
    </row>
    <row r="5" spans="1:3">
      <c r="A5" s="4" t="s">
        <v>276</v>
      </c>
      <c r="B5" s="5" t="n">
        <v>2870</v>
      </c>
      <c r="C5" s="5" t="n">
        <v>1861</v>
      </c>
    </row>
    <row r="6" spans="1:3">
      <c r="A6" s="4" t="s">
        <v>277</v>
      </c>
      <c r="B6" s="5" t="n">
        <v>-639</v>
      </c>
      <c r="C6" s="5" t="n">
        <v>-243</v>
      </c>
    </row>
    <row r="7" spans="1:3">
      <c r="A7" s="4" t="s">
        <v>278</v>
      </c>
      <c r="B7" s="7" t="n">
        <v>5434</v>
      </c>
      <c r="C7" s="7" t="n">
        <v>60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7</v>
      </c>
    </row>
    <row r="2" spans="1:3">
      <c r="A2" s="3" t="s">
        <v>171</v>
      </c>
    </row>
    <row r="3" spans="1:3">
      <c r="A3" s="4" t="s">
        <v>280</v>
      </c>
      <c r="B3" s="7" t="n">
        <v>8508</v>
      </c>
      <c r="C3" s="7" t="n">
        <v>12236</v>
      </c>
    </row>
    <row r="4" spans="1:3">
      <c r="A4" s="4" t="s">
        <v>281</v>
      </c>
      <c r="B4" s="5" t="n">
        <v>9296</v>
      </c>
      <c r="C4" s="5" t="n">
        <v>5648</v>
      </c>
    </row>
    <row r="5" spans="1:3">
      <c r="A5" s="4" t="s">
        <v>282</v>
      </c>
      <c r="B5" s="5" t="n">
        <v>2770</v>
      </c>
      <c r="C5" s="5" t="n">
        <v>3472</v>
      </c>
    </row>
    <row r="6" spans="1:3">
      <c r="A6" s="4" t="s">
        <v>283</v>
      </c>
      <c r="B6" s="5" t="n">
        <v>1427</v>
      </c>
      <c r="C6" s="5" t="n">
        <v>2311</v>
      </c>
    </row>
    <row r="7" spans="1:3">
      <c r="A7" s="4" t="s">
        <v>284</v>
      </c>
      <c r="B7" s="5" t="n">
        <v>658</v>
      </c>
      <c r="C7" s="5" t="n">
        <v>915</v>
      </c>
    </row>
    <row r="8" spans="1:3">
      <c r="A8" s="4" t="s">
        <v>285</v>
      </c>
      <c r="B8" s="5" t="n">
        <v>562</v>
      </c>
      <c r="C8" s="5" t="n">
        <v>488</v>
      </c>
    </row>
    <row r="9" spans="1:3">
      <c r="A9" s="4" t="s">
        <v>286</v>
      </c>
      <c r="B9" s="5" t="n">
        <v>348</v>
      </c>
      <c r="C9" s="5" t="n">
        <v>234</v>
      </c>
    </row>
    <row r="10" spans="1:3">
      <c r="A10" s="4" t="s">
        <v>287</v>
      </c>
      <c r="B10" s="5" t="n">
        <v>72</v>
      </c>
      <c r="C10" s="5" t="n">
        <v>216</v>
      </c>
    </row>
    <row r="11" spans="1:3">
      <c r="A11" s="4" t="s">
        <v>288</v>
      </c>
      <c r="B11" s="5" t="n">
        <v>278</v>
      </c>
      <c r="C11" s="5" t="n">
        <v>629</v>
      </c>
    </row>
    <row r="12" spans="1:3">
      <c r="A12" s="4" t="s">
        <v>289</v>
      </c>
      <c r="B12" s="7" t="n">
        <v>23919</v>
      </c>
      <c r="C12" s="7" t="n">
        <v>261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7</v>
      </c>
    </row>
    <row r="2" spans="1:3">
      <c r="A2" s="3" t="s">
        <v>291</v>
      </c>
    </row>
    <row r="3" spans="1:3">
      <c r="A3" s="4" t="s">
        <v>292</v>
      </c>
      <c r="B3" s="7" t="n">
        <v>6961</v>
      </c>
      <c r="C3" s="7" t="n">
        <v>6806</v>
      </c>
    </row>
    <row r="4" spans="1:3">
      <c r="A4" s="4" t="s">
        <v>293</v>
      </c>
      <c r="B4" s="5" t="n">
        <v>-3791</v>
      </c>
      <c r="C4" s="5" t="n">
        <v>-3028</v>
      </c>
    </row>
    <row r="5" spans="1:3">
      <c r="A5" s="4" t="s">
        <v>294</v>
      </c>
      <c r="B5" s="5" t="n">
        <v>3170</v>
      </c>
      <c r="C5" s="5" t="n">
        <v>3778</v>
      </c>
    </row>
    <row r="6" spans="1:3">
      <c r="A6" s="4" t="s">
        <v>295</v>
      </c>
    </row>
    <row r="7" spans="1:3">
      <c r="A7" s="3" t="s">
        <v>291</v>
      </c>
    </row>
    <row r="8" spans="1:3">
      <c r="A8" s="4" t="s">
        <v>292</v>
      </c>
      <c r="B8" s="5" t="n">
        <v>5623</v>
      </c>
      <c r="C8" s="5" t="n">
        <v>5428</v>
      </c>
    </row>
    <row r="9" spans="1:3">
      <c r="A9" s="4" t="s">
        <v>296</v>
      </c>
    </row>
    <row r="10" spans="1:3">
      <c r="A10" s="3" t="s">
        <v>291</v>
      </c>
    </row>
    <row r="11" spans="1:3">
      <c r="A11" s="4" t="s">
        <v>292</v>
      </c>
      <c r="B11" s="5" t="n">
        <v>446</v>
      </c>
      <c r="C11" s="5" t="n">
        <v>399</v>
      </c>
    </row>
    <row r="12" spans="1:3">
      <c r="A12" s="4" t="s">
        <v>297</v>
      </c>
    </row>
    <row r="13" spans="1:3">
      <c r="A13" s="3" t="s">
        <v>291</v>
      </c>
    </row>
    <row r="14" spans="1:3">
      <c r="A14" s="4" t="s">
        <v>292</v>
      </c>
      <c r="B14" s="5" t="n">
        <v>169</v>
      </c>
      <c r="C14" s="5" t="n">
        <v>169</v>
      </c>
    </row>
    <row r="15" spans="1:3">
      <c r="A15" s="4" t="s">
        <v>298</v>
      </c>
    </row>
    <row r="16" spans="1:3">
      <c r="A16" s="3" t="s">
        <v>291</v>
      </c>
    </row>
    <row r="17" spans="1:3">
      <c r="A17" s="4" t="s">
        <v>292</v>
      </c>
      <c r="B17" s="5" t="n">
        <v>44</v>
      </c>
      <c r="C17" s="5" t="n">
        <v>44</v>
      </c>
    </row>
    <row r="18" spans="1:3">
      <c r="A18" s="4" t="s">
        <v>299</v>
      </c>
    </row>
    <row r="19" spans="1:3">
      <c r="A19" s="3" t="s">
        <v>291</v>
      </c>
    </row>
    <row r="20" spans="1:3">
      <c r="A20" s="4" t="s">
        <v>292</v>
      </c>
      <c r="B20" s="7" t="n">
        <v>679</v>
      </c>
      <c r="C20" s="7" t="n">
        <v>7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7</v>
      </c>
      <c r="D1" s="2" t="s">
        <v>1</v>
      </c>
    </row>
    <row r="2" spans="1:5">
      <c r="B2" s="2" t="s">
        <v>2</v>
      </c>
      <c r="C2" s="2" t="s">
        <v>68</v>
      </c>
      <c r="D2" s="2" t="s">
        <v>2</v>
      </c>
      <c r="E2" s="2" t="s">
        <v>68</v>
      </c>
    </row>
    <row r="3" spans="1:5">
      <c r="A3" s="3" t="s">
        <v>174</v>
      </c>
    </row>
    <row r="4" spans="1:5">
      <c r="A4" s="4" t="s">
        <v>125</v>
      </c>
      <c r="B4" s="7" t="n">
        <v>200</v>
      </c>
      <c r="C4" s="7" t="n">
        <v>200</v>
      </c>
      <c r="D4" s="7" t="n">
        <v>685</v>
      </c>
      <c r="E4" s="7" t="n">
        <v>4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1</v>
      </c>
      <c r="B1" s="2" t="s">
        <v>302</v>
      </c>
      <c r="D1" s="2" t="s">
        <v>1</v>
      </c>
    </row>
    <row r="2" spans="1:5">
      <c r="B2" s="2" t="s">
        <v>303</v>
      </c>
      <c r="C2" s="2" t="s">
        <v>304</v>
      </c>
      <c r="D2" s="2" t="s">
        <v>305</v>
      </c>
      <c r="E2" s="2" t="s">
        <v>306</v>
      </c>
    </row>
    <row r="3" spans="1:5">
      <c r="A3" s="4" t="s">
        <v>307</v>
      </c>
    </row>
    <row r="4" spans="1:5">
      <c r="A4" s="3" t="s">
        <v>308</v>
      </c>
    </row>
    <row r="5" spans="1:5">
      <c r="A5" s="4" t="s">
        <v>309</v>
      </c>
      <c r="B5" s="10" t="n">
        <v>0.8</v>
      </c>
      <c r="C5" s="7" t="n">
        <v>1</v>
      </c>
    </row>
    <row r="6" spans="1:5">
      <c r="A6" s="4" t="s">
        <v>310</v>
      </c>
    </row>
    <row r="7" spans="1:5">
      <c r="A7" s="3" t="s">
        <v>308</v>
      </c>
    </row>
    <row r="8" spans="1:5">
      <c r="A8" s="4" t="s">
        <v>311</v>
      </c>
      <c r="D8" s="10" t="n">
        <v>0.9</v>
      </c>
      <c r="E8" s="10" t="n">
        <v>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6"/>
  </cols>
  <sheetData>
    <row r="1" spans="1:5">
      <c r="A1" s="1" t="s">
        <v>312</v>
      </c>
      <c r="B1" s="2" t="s">
        <v>313</v>
      </c>
      <c r="C1" s="2" t="s">
        <v>314</v>
      </c>
      <c r="D1" s="2" t="s">
        <v>315</v>
      </c>
      <c r="E1" s="2" t="s">
        <v>2</v>
      </c>
    </row>
    <row r="2" spans="1:5">
      <c r="A2" s="3" t="s">
        <v>316</v>
      </c>
    </row>
    <row r="3" spans="1:5">
      <c r="A3" s="4" t="s">
        <v>317</v>
      </c>
      <c r="B3" s="4" t="s">
        <v>318</v>
      </c>
    </row>
    <row r="4" spans="1:5">
      <c r="A4" s="4" t="s">
        <v>319</v>
      </c>
    </row>
    <row r="5" spans="1:5">
      <c r="A5" s="3" t="s">
        <v>316</v>
      </c>
    </row>
    <row r="6" spans="1:5">
      <c r="A6" s="4" t="s">
        <v>320</v>
      </c>
      <c r="B6" s="7" t="n">
        <v>200000000</v>
      </c>
    </row>
    <row r="7" spans="1:5">
      <c r="A7" s="4" t="s">
        <v>321</v>
      </c>
    </row>
    <row r="8" spans="1:5">
      <c r="A8" s="3" t="s">
        <v>316</v>
      </c>
    </row>
    <row r="9" spans="1:5">
      <c r="A9" s="4" t="s">
        <v>322</v>
      </c>
      <c r="E9" s="4" t="s">
        <v>323</v>
      </c>
    </row>
    <row r="10" spans="1:5">
      <c r="A10" s="4" t="s">
        <v>324</v>
      </c>
      <c r="D10" s="7" t="n">
        <v>45000000</v>
      </c>
    </row>
    <row r="11" spans="1:5">
      <c r="A11" s="4" t="s">
        <v>325</v>
      </c>
      <c r="D11" s="4" t="s">
        <v>326</v>
      </c>
    </row>
    <row r="12" spans="1:5">
      <c r="A12" s="4" t="s">
        <v>327</v>
      </c>
      <c r="D12" s="4" t="s">
        <v>328</v>
      </c>
    </row>
    <row r="13" spans="1:5">
      <c r="A13" s="4" t="s">
        <v>329</v>
      </c>
      <c r="D13" s="4" t="s">
        <v>330</v>
      </c>
    </row>
    <row r="14" spans="1:5">
      <c r="A14" s="4" t="s">
        <v>331</v>
      </c>
      <c r="D14" s="4" t="s">
        <v>332</v>
      </c>
    </row>
    <row r="15" spans="1:5">
      <c r="A15" s="4" t="s">
        <v>333</v>
      </c>
      <c r="D15" s="4" t="s">
        <v>334</v>
      </c>
    </row>
    <row r="16" spans="1:5">
      <c r="A16" s="4" t="s">
        <v>335</v>
      </c>
      <c r="D16" s="4" t="s">
        <v>336</v>
      </c>
    </row>
    <row r="17" spans="1:5">
      <c r="A17" s="4" t="s">
        <v>337</v>
      </c>
      <c r="D17" s="7" t="n">
        <v>0</v>
      </c>
    </row>
    <row r="18" spans="1:5">
      <c r="A18" s="4" t="s">
        <v>338</v>
      </c>
    </row>
    <row r="19" spans="1:5">
      <c r="A19" s="3" t="s">
        <v>316</v>
      </c>
    </row>
    <row r="20" spans="1:5">
      <c r="A20" s="4" t="s">
        <v>339</v>
      </c>
      <c r="C20" s="7"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156</v>
      </c>
      <c r="C4" s="7" t="n">
        <v>11253</v>
      </c>
      <c r="D4" s="7" t="n">
        <v>37611</v>
      </c>
      <c r="E4" s="7" t="n">
        <v>49473</v>
      </c>
    </row>
    <row r="5" spans="1:5">
      <c r="A5" s="4" t="s">
        <v>71</v>
      </c>
      <c r="B5" s="5" t="n">
        <v>3779</v>
      </c>
      <c r="C5" s="5" t="n">
        <v>4445</v>
      </c>
      <c r="D5" s="5" t="n">
        <v>11760</v>
      </c>
      <c r="E5" s="5" t="n">
        <v>14261</v>
      </c>
    </row>
    <row r="6" spans="1:5">
      <c r="A6" s="3" t="s">
        <v>72</v>
      </c>
    </row>
    <row r="7" spans="1:5">
      <c r="A7" s="4" t="s">
        <v>73</v>
      </c>
      <c r="B7" s="5" t="n">
        <v>699</v>
      </c>
      <c r="C7" s="5" t="n">
        <v>1986</v>
      </c>
      <c r="D7" s="5" t="n">
        <v>4038</v>
      </c>
      <c r="E7" s="5" t="n">
        <v>6246</v>
      </c>
    </row>
    <row r="8" spans="1:5">
      <c r="A8" s="4" t="s">
        <v>74</v>
      </c>
      <c r="B8" s="5" t="n">
        <v>13489</v>
      </c>
      <c r="C8" s="5" t="n">
        <v>14867</v>
      </c>
      <c r="D8" s="5" t="n">
        <v>41013</v>
      </c>
      <c r="E8" s="5" t="n">
        <v>44094</v>
      </c>
    </row>
    <row r="9" spans="1:5">
      <c r="A9" s="4" t="s">
        <v>75</v>
      </c>
      <c r="B9" s="5" t="n">
        <v>14188</v>
      </c>
      <c r="C9" s="5" t="n">
        <v>16853</v>
      </c>
      <c r="D9" s="5" t="n">
        <v>45051</v>
      </c>
      <c r="E9" s="5" t="n">
        <v>50340</v>
      </c>
    </row>
    <row r="10" spans="1:5">
      <c r="A10" s="4" t="s">
        <v>76</v>
      </c>
      <c r="B10" s="5" t="n">
        <v>-3811</v>
      </c>
      <c r="C10" s="5" t="n">
        <v>-10045</v>
      </c>
      <c r="D10" s="5" t="n">
        <v>-19200</v>
      </c>
      <c r="E10" s="5" t="n">
        <v>-15128</v>
      </c>
    </row>
    <row r="11" spans="1:5">
      <c r="A11" s="4" t="s">
        <v>77</v>
      </c>
      <c r="B11" s="5" t="n">
        <v>-2567</v>
      </c>
      <c r="C11" s="5" t="n">
        <v>-1893</v>
      </c>
      <c r="D11" s="5" t="n">
        <v>-7598</v>
      </c>
      <c r="E11" s="5" t="n">
        <v>-6657</v>
      </c>
    </row>
    <row r="12" spans="1:5">
      <c r="A12" s="4" t="s">
        <v>78</v>
      </c>
      <c r="B12" s="5" t="n">
        <v>-2</v>
      </c>
      <c r="C12" s="5" t="n">
        <v>-13</v>
      </c>
      <c r="D12" s="5" t="n">
        <v>-8</v>
      </c>
      <c r="E12" s="5" t="n">
        <v>-28</v>
      </c>
    </row>
    <row r="13" spans="1:5">
      <c r="A13" s="4" t="s">
        <v>79</v>
      </c>
      <c r="E13" s="5" t="n">
        <v>27336</v>
      </c>
    </row>
    <row r="14" spans="1:5">
      <c r="A14" s="4" t="s">
        <v>80</v>
      </c>
      <c r="B14" s="5" t="n">
        <v>-6380</v>
      </c>
      <c r="C14" s="5" t="n">
        <v>-11951</v>
      </c>
      <c r="D14" s="5" t="n">
        <v>-26806</v>
      </c>
      <c r="E14" s="5" t="n">
        <v>5523</v>
      </c>
    </row>
    <row r="15" spans="1:5">
      <c r="A15" s="4" t="s">
        <v>81</v>
      </c>
      <c r="D15" s="5" t="n">
        <v>-53</v>
      </c>
      <c r="E15" s="5" t="n">
        <v>15972</v>
      </c>
    </row>
    <row r="16" spans="1:5">
      <c r="A16" s="4" t="s">
        <v>82</v>
      </c>
      <c r="B16" s="5" t="n">
        <v>-6380</v>
      </c>
      <c r="C16" s="5" t="n">
        <v>-11951</v>
      </c>
      <c r="D16" s="5" t="n">
        <v>-26859</v>
      </c>
      <c r="E16" s="5" t="n">
        <v>21495</v>
      </c>
    </row>
    <row r="17" spans="1:5">
      <c r="A17" s="4" t="s">
        <v>83</v>
      </c>
      <c r="B17" s="5" t="n">
        <v>-12500</v>
      </c>
      <c r="D17" s="5" t="n">
        <v>-12500</v>
      </c>
    </row>
    <row r="18" spans="1:5">
      <c r="A18" s="4" t="s">
        <v>84</v>
      </c>
      <c r="B18" s="7" t="n">
        <v>-18880</v>
      </c>
      <c r="C18" s="7" t="n">
        <v>-11951</v>
      </c>
      <c r="D18" s="7" t="n">
        <v>-39359</v>
      </c>
      <c r="E18" s="7" t="n">
        <v>21495</v>
      </c>
    </row>
    <row r="19" spans="1:5">
      <c r="A19" s="3" t="s">
        <v>85</v>
      </c>
    </row>
    <row r="20" spans="1:5">
      <c r="A20" s="4" t="s">
        <v>86</v>
      </c>
      <c r="B20" s="9" t="n">
        <v>-0.29</v>
      </c>
      <c r="C20" s="9" t="n">
        <v>-0.21</v>
      </c>
      <c r="D20" s="9" t="n">
        <v>-0.65</v>
      </c>
      <c r="E20" s="9" t="n">
        <v>0.39</v>
      </c>
    </row>
    <row r="21" spans="1:5">
      <c r="A21" s="4" t="s">
        <v>87</v>
      </c>
      <c r="B21" s="5" t="n">
        <v>64900007</v>
      </c>
      <c r="C21" s="5" t="n">
        <v>55604708</v>
      </c>
      <c r="D21" s="5" t="n">
        <v>60599456</v>
      </c>
      <c r="E21" s="5" t="n">
        <v>55170569</v>
      </c>
    </row>
    <row r="22" spans="1:5">
      <c r="A22" s="3" t="s">
        <v>88</v>
      </c>
    </row>
    <row r="23" spans="1:5">
      <c r="A23" s="4" t="s">
        <v>89</v>
      </c>
      <c r="B23" s="9" t="n">
        <v>-0.29</v>
      </c>
      <c r="C23" s="9" t="n">
        <v>-0.21</v>
      </c>
      <c r="D23" s="9" t="n">
        <v>-0.65</v>
      </c>
      <c r="E23" s="9" t="n">
        <v>0.38</v>
      </c>
    </row>
    <row r="24" spans="1:5">
      <c r="A24" s="4" t="s">
        <v>90</v>
      </c>
      <c r="B24" s="5" t="n">
        <v>64900007</v>
      </c>
      <c r="C24" s="5" t="n">
        <v>55604708</v>
      </c>
      <c r="D24" s="5" t="n">
        <v>60599456</v>
      </c>
      <c r="E24" s="5" t="n">
        <v>56204358</v>
      </c>
    </row>
    <row r="25" spans="1:5">
      <c r="A25" s="4" t="s">
        <v>91</v>
      </c>
    </row>
    <row r="26" spans="1:5">
      <c r="A26" s="3" t="s">
        <v>69</v>
      </c>
    </row>
    <row r="27" spans="1:5">
      <c r="A27" s="4" t="s">
        <v>70</v>
      </c>
      <c r="B27" s="7" t="n">
        <v>13763</v>
      </c>
      <c r="C27" s="7" t="n">
        <v>8118</v>
      </c>
      <c r="D27" s="7" t="n">
        <v>34367</v>
      </c>
      <c r="E27" s="7" t="n">
        <v>23798</v>
      </c>
    </row>
    <row r="28" spans="1:5">
      <c r="A28" s="4" t="s">
        <v>92</v>
      </c>
    </row>
    <row r="29" spans="1:5">
      <c r="A29" s="3" t="s">
        <v>69</v>
      </c>
    </row>
    <row r="30" spans="1:5">
      <c r="A30" s="4" t="s">
        <v>70</v>
      </c>
      <c r="B30" s="5" t="n">
        <v>370</v>
      </c>
      <c r="C30" s="5" t="n">
        <v>1409</v>
      </c>
      <c r="D30" s="5" t="n">
        <v>2197</v>
      </c>
      <c r="E30" s="5" t="n">
        <v>3682</v>
      </c>
    </row>
    <row r="31" spans="1:5">
      <c r="A31" s="4" t="s">
        <v>93</v>
      </c>
    </row>
    <row r="32" spans="1:5">
      <c r="A32" s="3" t="s">
        <v>69</v>
      </c>
    </row>
    <row r="33" spans="1:5">
      <c r="A33" s="4" t="s">
        <v>70</v>
      </c>
      <c r="C33" s="5" t="n">
        <v>532</v>
      </c>
      <c r="E33" s="5" t="n">
        <v>799</v>
      </c>
    </row>
    <row r="34" spans="1:5">
      <c r="A34" s="4" t="s">
        <v>94</v>
      </c>
    </row>
    <row r="35" spans="1:5">
      <c r="A35" s="3" t="s">
        <v>69</v>
      </c>
    </row>
    <row r="36" spans="1:5">
      <c r="A36" s="4" t="s">
        <v>70</v>
      </c>
      <c r="B36" s="7" t="n">
        <v>23</v>
      </c>
      <c r="C36" s="7" t="n">
        <v>1194</v>
      </c>
      <c r="D36" s="7" t="n">
        <v>1047</v>
      </c>
      <c r="E36" s="7" t="n">
        <v>21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05</v>
      </c>
    </row>
    <row r="2" spans="1:2">
      <c r="A2" s="3" t="s">
        <v>316</v>
      </c>
    </row>
    <row r="3" spans="1:2">
      <c r="A3" s="5" t="n">
        <v>2018</v>
      </c>
      <c r="B3" s="7" t="n">
        <v>0</v>
      </c>
    </row>
    <row r="4" spans="1:2">
      <c r="A4" s="5" t="n">
        <v>2019</v>
      </c>
      <c r="B4" s="5" t="n">
        <v>0</v>
      </c>
    </row>
    <row r="5" spans="1:2">
      <c r="A5" s="5" t="n">
        <v>2020</v>
      </c>
      <c r="B5" s="5" t="n">
        <v>0</v>
      </c>
    </row>
    <row r="6" spans="1:2">
      <c r="A6" s="5" t="n">
        <v>2021</v>
      </c>
      <c r="B6" s="5" t="n">
        <v>30619</v>
      </c>
    </row>
    <row r="7" spans="1:2">
      <c r="A7" s="5" t="n">
        <v>2022</v>
      </c>
      <c r="B7" s="5" t="n">
        <v>30619</v>
      </c>
    </row>
    <row r="8" spans="1:2">
      <c r="A8" s="4" t="s">
        <v>341</v>
      </c>
      <c r="B8" s="5" t="n">
        <v>61238</v>
      </c>
    </row>
    <row r="9" spans="1:2">
      <c r="A9" s="4" t="s">
        <v>342</v>
      </c>
      <c r="B9" s="5" t="n">
        <v>-10722</v>
      </c>
    </row>
    <row r="10" spans="1:2">
      <c r="A10" s="4" t="s">
        <v>343</v>
      </c>
      <c r="B10" s="7" t="n">
        <v>505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7</v>
      </c>
      <c r="D1" s="2" t="s">
        <v>1</v>
      </c>
    </row>
    <row r="2" spans="1:5">
      <c r="B2" s="2" t="s">
        <v>2</v>
      </c>
      <c r="C2" s="2" t="s">
        <v>68</v>
      </c>
      <c r="D2" s="2" t="s">
        <v>2</v>
      </c>
      <c r="E2" s="2" t="s">
        <v>68</v>
      </c>
    </row>
    <row r="3" spans="1:5">
      <c r="A3" s="3" t="s">
        <v>345</v>
      </c>
    </row>
    <row r="4" spans="1:5">
      <c r="A4" s="4" t="s">
        <v>346</v>
      </c>
      <c r="B4" s="7" t="n">
        <v>14156</v>
      </c>
      <c r="C4" s="7" t="n">
        <v>11253</v>
      </c>
      <c r="D4" s="7" t="n">
        <v>37611</v>
      </c>
      <c r="E4" s="7" t="n">
        <v>49473</v>
      </c>
    </row>
    <row r="5" spans="1:5">
      <c r="A5" s="4" t="s">
        <v>347</v>
      </c>
    </row>
    <row r="6" spans="1:5">
      <c r="A6" s="3" t="s">
        <v>345</v>
      </c>
    </row>
    <row r="7" spans="1:5">
      <c r="A7" s="4" t="s">
        <v>346</v>
      </c>
      <c r="B7" s="5" t="n">
        <v>12358</v>
      </c>
      <c r="C7" s="5" t="n">
        <v>6437</v>
      </c>
      <c r="D7" s="5" t="n">
        <v>30128</v>
      </c>
      <c r="E7" s="5" t="n">
        <v>17554</v>
      </c>
    </row>
    <row r="8" spans="1:5">
      <c r="A8" s="4" t="s">
        <v>348</v>
      </c>
    </row>
    <row r="9" spans="1:5">
      <c r="A9" s="3" t="s">
        <v>345</v>
      </c>
    </row>
    <row r="10" spans="1:5">
      <c r="A10" s="4" t="s">
        <v>346</v>
      </c>
      <c r="B10" s="5" t="n">
        <v>1405</v>
      </c>
      <c r="C10" s="5" t="n">
        <v>1681</v>
      </c>
      <c r="D10" s="5" t="n">
        <v>4239</v>
      </c>
      <c r="E10" s="5" t="n">
        <v>6244</v>
      </c>
    </row>
    <row r="11" spans="1:5">
      <c r="A11" s="4" t="s">
        <v>91</v>
      </c>
    </row>
    <row r="12" spans="1:5">
      <c r="A12" s="3" t="s">
        <v>345</v>
      </c>
    </row>
    <row r="13" spans="1:5">
      <c r="A13" s="4" t="s">
        <v>346</v>
      </c>
      <c r="B13" s="7" t="n">
        <v>13763</v>
      </c>
      <c r="C13" s="7" t="n">
        <v>8118</v>
      </c>
      <c r="D13" s="7" t="n">
        <v>34367</v>
      </c>
      <c r="E13" s="7" t="n">
        <v>237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3"/>
    <col customWidth="1" max="3" min="3" width="79"/>
    <col customWidth="1" max="4" min="4" width="14"/>
    <col customWidth="1" max="5" min="5" width="14"/>
    <col customWidth="1" max="6" min="6" width="14"/>
  </cols>
  <sheetData>
    <row r="1" spans="1:6">
      <c r="A1" s="1" t="s">
        <v>349</v>
      </c>
      <c r="B1" s="2" t="s">
        <v>350</v>
      </c>
      <c r="C1" s="2" t="s">
        <v>2</v>
      </c>
      <c r="D1" s="2" t="s">
        <v>351</v>
      </c>
      <c r="E1" s="2" t="s">
        <v>352</v>
      </c>
      <c r="F1" s="2" t="s">
        <v>27</v>
      </c>
    </row>
    <row r="2" spans="1:6">
      <c r="A2" s="3" t="s">
        <v>353</v>
      </c>
    </row>
    <row r="3" spans="1:6">
      <c r="A3" s="4" t="s">
        <v>354</v>
      </c>
      <c r="C3" s="7" t="n">
        <v>6400000</v>
      </c>
    </row>
    <row r="4" spans="1:6">
      <c r="A4" s="4" t="s">
        <v>355</v>
      </c>
      <c r="C4" s="5" t="n">
        <v>2022</v>
      </c>
    </row>
    <row r="5" spans="1:6">
      <c r="A5" s="4" t="s">
        <v>356</v>
      </c>
      <c r="C5" s="5" t="n">
        <v>1711966</v>
      </c>
    </row>
    <row r="6" spans="1:6">
      <c r="A6" s="4" t="s">
        <v>357</v>
      </c>
      <c r="C6" s="8" t="n">
        <v>0.001</v>
      </c>
    </row>
    <row r="7" spans="1:6">
      <c r="A7" s="4" t="s">
        <v>358</v>
      </c>
      <c r="C7" s="8" t="n">
        <v>0.001</v>
      </c>
      <c r="F7" s="8" t="n">
        <v>0.001</v>
      </c>
    </row>
    <row r="8" spans="1:6">
      <c r="A8" s="4" t="s">
        <v>359</v>
      </c>
      <c r="B8" s="4" t="s">
        <v>360</v>
      </c>
    </row>
    <row r="9" spans="1:6">
      <c r="A9" s="4" t="s">
        <v>155</v>
      </c>
      <c r="C9" s="7" t="n">
        <v>12500000</v>
      </c>
    </row>
    <row r="10" spans="1:6">
      <c r="A10" s="4" t="s">
        <v>361</v>
      </c>
      <c r="C10" s="7" t="n">
        <v>12500000</v>
      </c>
    </row>
    <row r="11" spans="1:6">
      <c r="A11" s="4" t="s">
        <v>362</v>
      </c>
      <c r="C11" s="5" t="n">
        <v>125000000</v>
      </c>
      <c r="D11" s="5" t="n">
        <v>125000000</v>
      </c>
      <c r="E11" s="5" t="n">
        <v>75000000</v>
      </c>
      <c r="F11" s="5" t="n">
        <v>75000000</v>
      </c>
    </row>
    <row r="12" spans="1:6">
      <c r="A12" s="4" t="s">
        <v>363</v>
      </c>
      <c r="C12" s="5" t="n">
        <v>2136020</v>
      </c>
    </row>
    <row r="13" spans="1:6">
      <c r="A13" s="4" t="s">
        <v>364</v>
      </c>
      <c r="C13" s="9" t="n">
        <v>2.6</v>
      </c>
    </row>
    <row r="14" spans="1:6">
      <c r="A14" s="4" t="s">
        <v>65</v>
      </c>
    </row>
    <row r="15" spans="1:6">
      <c r="A15" s="3" t="s">
        <v>353</v>
      </c>
    </row>
    <row r="16" spans="1:6">
      <c r="A16" s="4" t="s">
        <v>357</v>
      </c>
      <c r="C16" s="8" t="n">
        <v>0.001</v>
      </c>
      <c r="F16" s="8" t="n">
        <v>0.001</v>
      </c>
    </row>
    <row r="17" spans="1:6">
      <c r="A17" s="4" t="s">
        <v>365</v>
      </c>
      <c r="C17" s="5" t="n">
        <v>3100</v>
      </c>
      <c r="F17" s="5" t="n">
        <v>0</v>
      </c>
    </row>
    <row r="18" spans="1:6">
      <c r="A18" s="4" t="s">
        <v>155</v>
      </c>
      <c r="C18" s="7" t="n">
        <v>12500000</v>
      </c>
    </row>
    <row r="19" spans="1:6">
      <c r="A19" s="4" t="s">
        <v>102</v>
      </c>
    </row>
    <row r="20" spans="1:6">
      <c r="A20" s="3" t="s">
        <v>353</v>
      </c>
    </row>
    <row r="21" spans="1:6">
      <c r="A21" s="4" t="s">
        <v>358</v>
      </c>
      <c r="B21" s="8" t="n">
        <v>0.001</v>
      </c>
    </row>
    <row r="22" spans="1:6">
      <c r="A22" s="4" t="s">
        <v>366</v>
      </c>
      <c r="B22" s="7" t="n">
        <v>10000</v>
      </c>
    </row>
    <row r="23" spans="1:6">
      <c r="A23" s="4" t="s">
        <v>367</v>
      </c>
      <c r="B23" s="9" t="n">
        <v>1.8</v>
      </c>
    </row>
    <row r="24" spans="1:6">
      <c r="A24" s="4" t="s">
        <v>115</v>
      </c>
      <c r="B24" s="5" t="n">
        <v>27777778</v>
      </c>
      <c r="C24" s="5" t="n">
        <v>-1900</v>
      </c>
    </row>
    <row r="25" spans="1:6">
      <c r="A25" s="4" t="s">
        <v>368</v>
      </c>
      <c r="B25" s="4" t="s">
        <v>360</v>
      </c>
    </row>
    <row r="26" spans="1:6">
      <c r="A26" s="4" t="s">
        <v>369</v>
      </c>
      <c r="B26" s="4" t="s">
        <v>370</v>
      </c>
    </row>
    <row r="27" spans="1:6">
      <c r="A27" s="4" t="s">
        <v>365</v>
      </c>
      <c r="C27" s="5" t="n">
        <v>3100</v>
      </c>
    </row>
    <row r="28" spans="1:6">
      <c r="A28" s="4" t="s">
        <v>97</v>
      </c>
    </row>
    <row r="29" spans="1:6">
      <c r="A29" s="3" t="s">
        <v>353</v>
      </c>
    </row>
    <row r="30" spans="1:6">
      <c r="A30" s="4" t="s">
        <v>115</v>
      </c>
      <c r="C30" s="5" t="n">
        <v>10555556</v>
      </c>
    </row>
    <row r="31" spans="1:6">
      <c r="A31" s="4" t="s">
        <v>371</v>
      </c>
    </row>
    <row r="32" spans="1:6">
      <c r="A32" s="3" t="s">
        <v>353</v>
      </c>
    </row>
    <row r="33" spans="1:6">
      <c r="A33" s="4" t="s">
        <v>372</v>
      </c>
      <c r="B33" s="5" t="n">
        <v>5000</v>
      </c>
    </row>
    <row r="34" spans="1:6">
      <c r="A34" s="4" t="s">
        <v>357</v>
      </c>
      <c r="B34" s="8" t="n">
        <v>0.001</v>
      </c>
    </row>
    <row r="35" spans="1:6">
      <c r="A35" s="4" t="s">
        <v>373</v>
      </c>
    </row>
    <row r="36" spans="1:6">
      <c r="A36" s="3" t="s">
        <v>353</v>
      </c>
    </row>
    <row r="37" spans="1:6">
      <c r="A37" s="4" t="s">
        <v>374</v>
      </c>
      <c r="C37" s="5" t="n">
        <v>1824872</v>
      </c>
    </row>
    <row r="38" spans="1:6">
      <c r="A38" s="4" t="s">
        <v>375</v>
      </c>
      <c r="C38" s="4" t="s">
        <v>328</v>
      </c>
    </row>
    <row r="39" spans="1:6">
      <c r="A39" s="4" t="s">
        <v>376</v>
      </c>
      <c r="C39" s="7" t="n">
        <v>4200000</v>
      </c>
    </row>
    <row r="40" spans="1:6">
      <c r="A40" s="4" t="s">
        <v>377</v>
      </c>
    </row>
    <row r="41" spans="1:6">
      <c r="A41" s="3" t="s">
        <v>353</v>
      </c>
    </row>
    <row r="42" spans="1:6">
      <c r="A42" s="4" t="s">
        <v>374</v>
      </c>
      <c r="C42" s="5" t="n">
        <v>2260211</v>
      </c>
    </row>
    <row r="43" spans="1:6">
      <c r="A43" s="4" t="s">
        <v>378</v>
      </c>
      <c r="C43" s="7" t="n">
        <v>3300000</v>
      </c>
    </row>
    <row r="44" spans="1:6">
      <c r="A44" s="4" t="s">
        <v>379</v>
      </c>
      <c r="C44" s="4" t="s">
        <v>380</v>
      </c>
    </row>
    <row r="45" spans="1:6">
      <c r="A45" s="4" t="s">
        <v>381</v>
      </c>
    </row>
    <row r="46" spans="1:6">
      <c r="A46" s="3" t="s">
        <v>353</v>
      </c>
    </row>
    <row r="47" spans="1:6">
      <c r="A47" s="4" t="s">
        <v>375</v>
      </c>
      <c r="C47" s="4" t="s">
        <v>328</v>
      </c>
    </row>
    <row r="48" spans="1:6">
      <c r="A48" s="4" t="s">
        <v>382</v>
      </c>
    </row>
    <row r="49" spans="1:6">
      <c r="A49" s="3" t="s">
        <v>353</v>
      </c>
    </row>
    <row r="50" spans="1:6">
      <c r="A50" s="4" t="s">
        <v>374</v>
      </c>
      <c r="C50" s="5" t="n">
        <v>317177</v>
      </c>
    </row>
    <row r="51" spans="1:6">
      <c r="A51" s="4" t="s">
        <v>383</v>
      </c>
    </row>
    <row r="52" spans="1:6">
      <c r="A52" s="3" t="s">
        <v>353</v>
      </c>
    </row>
    <row r="53" spans="1:6">
      <c r="A53" s="4" t="s">
        <v>384</v>
      </c>
      <c r="C53" s="4" t="s">
        <v>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7</v>
      </c>
      <c r="D1" s="2" t="s">
        <v>1</v>
      </c>
    </row>
    <row r="2" spans="1:5">
      <c r="B2" s="2" t="s">
        <v>2</v>
      </c>
      <c r="C2" s="2" t="s">
        <v>68</v>
      </c>
      <c r="D2" s="2" t="s">
        <v>2</v>
      </c>
      <c r="E2" s="2" t="s">
        <v>68</v>
      </c>
    </row>
    <row r="3" spans="1:5">
      <c r="A3" s="4" t="s">
        <v>387</v>
      </c>
    </row>
    <row r="4" spans="1:5">
      <c r="A4" s="3" t="s">
        <v>388</v>
      </c>
    </row>
    <row r="5" spans="1:5">
      <c r="A5" s="4" t="s">
        <v>130</v>
      </c>
      <c r="B5" s="7" t="n">
        <v>20</v>
      </c>
      <c r="C5" s="7" t="n">
        <v>500</v>
      </c>
      <c r="D5" s="7" t="n">
        <v>1100</v>
      </c>
      <c r="E5" s="7" t="n">
        <v>1300</v>
      </c>
    </row>
    <row r="6" spans="1:5">
      <c r="A6" s="4" t="s">
        <v>389</v>
      </c>
    </row>
    <row r="7" spans="1:5">
      <c r="A7" s="3" t="s">
        <v>388</v>
      </c>
    </row>
    <row r="8" spans="1:5">
      <c r="A8" s="4" t="s">
        <v>130</v>
      </c>
      <c r="B8" s="7" t="n">
        <v>900</v>
      </c>
      <c r="C8" s="7" t="n">
        <v>3700</v>
      </c>
      <c r="D8" s="7" t="n">
        <v>3800</v>
      </c>
      <c r="E8" s="7" t="n">
        <v>8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90</v>
      </c>
      <c r="B1" s="2" t="s">
        <v>1</v>
      </c>
    </row>
    <row r="2" spans="1:2">
      <c r="B2" s="2" t="s">
        <v>2</v>
      </c>
    </row>
    <row r="3" spans="1:2">
      <c r="A3" s="3" t="s">
        <v>353</v>
      </c>
    </row>
    <row r="4" spans="1:2">
      <c r="A4" s="4" t="s">
        <v>391</v>
      </c>
      <c r="B4" s="4" t="s">
        <v>326</v>
      </c>
    </row>
    <row r="5" spans="1:2">
      <c r="A5" s="4" t="s">
        <v>392</v>
      </c>
      <c r="B5" s="4" t="s">
        <v>393</v>
      </c>
    </row>
    <row r="6" spans="1:2">
      <c r="A6" s="4" t="s">
        <v>319</v>
      </c>
    </row>
    <row r="7" spans="1:2">
      <c r="A7" s="3" t="s">
        <v>353</v>
      </c>
    </row>
    <row r="8" spans="1:2">
      <c r="A8" s="4" t="s">
        <v>394</v>
      </c>
      <c r="B8" s="4" t="s">
        <v>395</v>
      </c>
    </row>
    <row r="9" spans="1:2">
      <c r="A9" s="4" t="s">
        <v>396</v>
      </c>
      <c r="B9" s="4" t="s">
        <v>397</v>
      </c>
    </row>
    <row r="10" spans="1:2">
      <c r="A10" s="4" t="s">
        <v>392</v>
      </c>
      <c r="B10" s="4" t="s">
        <v>393</v>
      </c>
    </row>
    <row r="11" spans="1:2">
      <c r="A11" s="4" t="s">
        <v>398</v>
      </c>
    </row>
    <row r="12" spans="1:2">
      <c r="A12" s="3" t="s">
        <v>353</v>
      </c>
    </row>
    <row r="13" spans="1:2">
      <c r="A13" s="4" t="s">
        <v>394</v>
      </c>
      <c r="B13" s="4" t="s">
        <v>399</v>
      </c>
    </row>
    <row r="14" spans="1:2">
      <c r="A14" s="4" t="s">
        <v>396</v>
      </c>
      <c r="B14" s="4" t="s">
        <v>400</v>
      </c>
    </row>
    <row r="15" spans="1:2">
      <c r="A15" s="4" t="s">
        <v>392</v>
      </c>
      <c r="B1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7</v>
      </c>
    </row>
    <row r="3" spans="1:3">
      <c r="A3" s="3" t="s">
        <v>353</v>
      </c>
    </row>
    <row r="4" spans="1:3">
      <c r="A4" s="4" t="s">
        <v>402</v>
      </c>
      <c r="B4" s="5" t="n">
        <v>2712954</v>
      </c>
    </row>
    <row r="5" spans="1:3">
      <c r="A5" s="4" t="s">
        <v>403</v>
      </c>
      <c r="B5" s="5" t="n">
        <v>-285403</v>
      </c>
    </row>
    <row r="6" spans="1:3">
      <c r="A6" s="4" t="s">
        <v>404</v>
      </c>
      <c r="B6" s="5" t="n">
        <v>-375785</v>
      </c>
    </row>
    <row r="7" spans="1:3">
      <c r="A7" s="4" t="s">
        <v>405</v>
      </c>
      <c r="B7" s="5" t="n">
        <v>4311977</v>
      </c>
    </row>
    <row r="8" spans="1:3">
      <c r="A8" s="4" t="s">
        <v>406</v>
      </c>
      <c r="B8" s="9" t="n">
        <v>2.98</v>
      </c>
    </row>
    <row r="9" spans="1:3">
      <c r="A9" s="4" t="s">
        <v>407</v>
      </c>
      <c r="B9" s="11" t="n">
        <v>1.99</v>
      </c>
    </row>
    <row r="10" spans="1:3">
      <c r="A10" s="4" t="s">
        <v>408</v>
      </c>
      <c r="B10" s="11" t="n">
        <v>3.57</v>
      </c>
    </row>
    <row r="11" spans="1:3">
      <c r="A11" s="4" t="s">
        <v>409</v>
      </c>
      <c r="B11" s="9" t="n">
        <v>3.17</v>
      </c>
    </row>
    <row r="12" spans="1:3">
      <c r="A12" s="4" t="s">
        <v>410</v>
      </c>
      <c r="B12" s="7" t="n">
        <v>1405</v>
      </c>
      <c r="C12" s="7" t="n">
        <v>1190</v>
      </c>
    </row>
    <row r="13" spans="1:3">
      <c r="A13" s="4" t="s">
        <v>411</v>
      </c>
    </row>
    <row r="14" spans="1:3">
      <c r="A14" s="3" t="s">
        <v>353</v>
      </c>
    </row>
    <row r="15" spans="1:3">
      <c r="A15" s="4" t="s">
        <v>412</v>
      </c>
      <c r="B15" s="5" t="n">
        <v>1160341</v>
      </c>
    </row>
    <row r="16" spans="1:3">
      <c r="A16" s="4" t="s">
        <v>413</v>
      </c>
      <c r="B16" s="9" t="n">
        <v>2.41</v>
      </c>
    </row>
    <row r="17" spans="1:3">
      <c r="A17" s="4" t="s">
        <v>381</v>
      </c>
    </row>
    <row r="18" spans="1:3">
      <c r="A18" s="3" t="s">
        <v>353</v>
      </c>
    </row>
    <row r="19" spans="1:3">
      <c r="A19" s="4" t="s">
        <v>412</v>
      </c>
      <c r="B19" s="5" t="n">
        <v>1099870</v>
      </c>
    </row>
    <row r="20" spans="1:3">
      <c r="A20" s="4" t="s">
        <v>413</v>
      </c>
      <c r="B20" s="9"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3" t="s">
        <v>353</v>
      </c>
    </row>
    <row r="4" spans="1:2">
      <c r="A4" s="4" t="s">
        <v>416</v>
      </c>
      <c r="B4" s="5" t="n">
        <v>4706895</v>
      </c>
    </row>
    <row r="5" spans="1:2">
      <c r="A5" s="4" t="s">
        <v>417</v>
      </c>
      <c r="B5" s="5" t="n">
        <v>1824872</v>
      </c>
    </row>
    <row r="6" spans="1:2">
      <c r="A6" s="4" t="s">
        <v>418</v>
      </c>
      <c r="B6" s="5" t="n">
        <v>-1733731</v>
      </c>
    </row>
    <row r="7" spans="1:2">
      <c r="A7" s="4" t="s">
        <v>419</v>
      </c>
      <c r="B7" s="5" t="n">
        <v>-442009</v>
      </c>
    </row>
    <row r="8" spans="1:2">
      <c r="A8" s="4" t="s">
        <v>420</v>
      </c>
      <c r="B8" s="5" t="n">
        <v>-2119925</v>
      </c>
    </row>
    <row r="9" spans="1:2">
      <c r="A9" s="4" t="s">
        <v>421</v>
      </c>
      <c r="B9" s="5" t="n">
        <v>2236102</v>
      </c>
    </row>
    <row r="10" spans="1:2">
      <c r="A10" s="4" t="s">
        <v>422</v>
      </c>
      <c r="B10" s="9" t="n">
        <v>5.2</v>
      </c>
    </row>
    <row r="11" spans="1:2">
      <c r="A11" s="4" t="s">
        <v>423</v>
      </c>
      <c r="B11" s="11" t="n">
        <v>2.5</v>
      </c>
    </row>
    <row r="12" spans="1:2">
      <c r="A12" s="4" t="s">
        <v>424</v>
      </c>
      <c r="B12" s="11" t="n">
        <v>2.63</v>
      </c>
    </row>
    <row r="13" spans="1:2">
      <c r="A13" s="4" t="s">
        <v>425</v>
      </c>
      <c r="B13" s="11" t="n">
        <v>2.72</v>
      </c>
    </row>
    <row r="14" spans="1:2">
      <c r="A14" s="4" t="s">
        <v>426</v>
      </c>
      <c r="B14" s="9" t="n">
        <v>5.15</v>
      </c>
    </row>
    <row r="15" spans="1:2">
      <c r="A15" s="4" t="s">
        <v>427</v>
      </c>
    </row>
    <row r="16" spans="1:2">
      <c r="A16" s="3" t="s">
        <v>353</v>
      </c>
    </row>
    <row r="17" spans="1:2">
      <c r="A17" s="4" t="s">
        <v>417</v>
      </c>
      <c r="B17" s="5" t="n">
        <v>1038434</v>
      </c>
    </row>
    <row r="18" spans="1:2">
      <c r="A18" s="4" t="s">
        <v>428</v>
      </c>
      <c r="B18" s="9" t="n">
        <v>2.23</v>
      </c>
    </row>
    <row r="19" spans="1:2">
      <c r="A19" s="4" t="s">
        <v>429</v>
      </c>
    </row>
    <row r="20" spans="1:2">
      <c r="A20" s="3" t="s">
        <v>353</v>
      </c>
    </row>
    <row r="21" spans="1:2">
      <c r="A21" s="4" t="s">
        <v>417</v>
      </c>
      <c r="B21" s="5" t="n">
        <v>469261</v>
      </c>
    </row>
    <row r="22" spans="1:2">
      <c r="A22" s="4" t="s">
        <v>428</v>
      </c>
      <c r="B22" s="9" t="n">
        <v>2.59</v>
      </c>
    </row>
    <row r="23" spans="1:2">
      <c r="A23" s="4" t="s">
        <v>381</v>
      </c>
    </row>
    <row r="24" spans="1:2">
      <c r="A24" s="3" t="s">
        <v>353</v>
      </c>
    </row>
    <row r="25" spans="1:2">
      <c r="A25" s="4" t="s">
        <v>417</v>
      </c>
      <c r="B25" s="5" t="n">
        <v>317177</v>
      </c>
    </row>
    <row r="26" spans="1:2">
      <c r="A26" s="4" t="s">
        <v>428</v>
      </c>
      <c r="B26" s="9"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7</v>
      </c>
      <c r="D1" s="2" t="s">
        <v>1</v>
      </c>
    </row>
    <row r="2" spans="1:5">
      <c r="B2" s="2" t="s">
        <v>2</v>
      </c>
      <c r="C2" s="2" t="s">
        <v>68</v>
      </c>
      <c r="D2" s="2" t="s">
        <v>2</v>
      </c>
      <c r="E2" s="2" t="s">
        <v>68</v>
      </c>
    </row>
    <row r="3" spans="1:5">
      <c r="A3" s="3" t="s">
        <v>431</v>
      </c>
    </row>
    <row r="4" spans="1:5">
      <c r="A4" s="4" t="s">
        <v>82</v>
      </c>
      <c r="B4" s="7" t="n">
        <v>-6380</v>
      </c>
      <c r="C4" s="7" t="n">
        <v>-11951</v>
      </c>
      <c r="D4" s="7" t="n">
        <v>-26859</v>
      </c>
      <c r="E4" s="7" t="n">
        <v>21495</v>
      </c>
    </row>
    <row r="5" spans="1:5">
      <c r="A5" s="4" t="s">
        <v>432</v>
      </c>
      <c r="B5" s="5" t="n">
        <v>-12500</v>
      </c>
      <c r="D5" s="5" t="n">
        <v>-12500</v>
      </c>
    </row>
    <row r="6" spans="1:5">
      <c r="A6" s="4" t="s">
        <v>433</v>
      </c>
      <c r="B6" s="7" t="n">
        <v>-18880</v>
      </c>
      <c r="C6" s="7" t="n">
        <v>-11951</v>
      </c>
      <c r="D6" s="7" t="n">
        <v>-39359</v>
      </c>
      <c r="E6" s="7" t="n">
        <v>21495</v>
      </c>
    </row>
    <row r="7" spans="1:5">
      <c r="A7" s="4" t="s">
        <v>434</v>
      </c>
      <c r="B7" s="5" t="n">
        <v>64900007</v>
      </c>
      <c r="C7" s="5" t="n">
        <v>55604708</v>
      </c>
      <c r="D7" s="5" t="n">
        <v>60599456</v>
      </c>
      <c r="E7" s="5" t="n">
        <v>55170569</v>
      </c>
    </row>
    <row r="8" spans="1:5">
      <c r="A8" s="4" t="s">
        <v>435</v>
      </c>
      <c r="B8" s="9" t="n">
        <v>-0.29</v>
      </c>
      <c r="C8" s="9" t="n">
        <v>-0.21</v>
      </c>
      <c r="D8" s="9" t="n">
        <v>-0.65</v>
      </c>
      <c r="E8" s="9" t="n">
        <v>0.39</v>
      </c>
    </row>
    <row r="9" spans="1:5">
      <c r="A9" s="3" t="s">
        <v>436</v>
      </c>
    </row>
    <row r="10" spans="1:5">
      <c r="A10" s="4" t="s">
        <v>437</v>
      </c>
      <c r="B10" s="7" t="n">
        <v>-18880</v>
      </c>
      <c r="C10" s="7" t="n">
        <v>-11951</v>
      </c>
      <c r="D10" s="7" t="n">
        <v>-39359</v>
      </c>
      <c r="E10" s="7" t="n">
        <v>21495</v>
      </c>
    </row>
    <row r="11" spans="1:5">
      <c r="A11" s="4" t="s">
        <v>434</v>
      </c>
      <c r="B11" s="5" t="n">
        <v>64900007</v>
      </c>
      <c r="C11" s="5" t="n">
        <v>55604708</v>
      </c>
      <c r="D11" s="5" t="n">
        <v>60599456</v>
      </c>
      <c r="E11" s="5" t="n">
        <v>55170569</v>
      </c>
    </row>
    <row r="12" spans="1:5">
      <c r="A12" s="4" t="s">
        <v>438</v>
      </c>
      <c r="E12" s="5" t="n">
        <v>1033789</v>
      </c>
    </row>
    <row r="13" spans="1:5">
      <c r="A13" s="4" t="s">
        <v>439</v>
      </c>
      <c r="B13" s="5" t="n">
        <v>64900007</v>
      </c>
      <c r="C13" s="5" t="n">
        <v>55604708</v>
      </c>
      <c r="D13" s="5" t="n">
        <v>60599456</v>
      </c>
      <c r="E13" s="5" t="n">
        <v>56204358</v>
      </c>
    </row>
    <row r="14" spans="1:5">
      <c r="A14" s="4" t="s">
        <v>440</v>
      </c>
      <c r="B14" s="9" t="n">
        <v>-0.29</v>
      </c>
      <c r="C14" s="9" t="n">
        <v>-0.21</v>
      </c>
      <c r="D14" s="9" t="n">
        <v>-0.65</v>
      </c>
      <c r="E14" s="9" t="n">
        <v>0.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41</v>
      </c>
      <c r="B1" s="2" t="s">
        <v>67</v>
      </c>
      <c r="D1" s="2" t="s">
        <v>1</v>
      </c>
    </row>
    <row r="2" spans="1:5">
      <c r="B2" s="2" t="s">
        <v>2</v>
      </c>
      <c r="C2" s="2" t="s">
        <v>68</v>
      </c>
      <c r="D2" s="2" t="s">
        <v>2</v>
      </c>
      <c r="E2" s="2" t="s">
        <v>68</v>
      </c>
    </row>
    <row r="3" spans="1:5">
      <c r="A3" s="3" t="s">
        <v>189</v>
      </c>
    </row>
    <row r="4" spans="1:5">
      <c r="A4" s="4" t="s">
        <v>442</v>
      </c>
      <c r="B4" s="5" t="n">
        <v>25745108</v>
      </c>
      <c r="C4" s="5" t="n">
        <v>9638211</v>
      </c>
      <c r="D4" s="5" t="n">
        <v>18917774</v>
      </c>
      <c r="E4" s="5" t="n">
        <v>52301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34"/>
    <col customWidth="1" max="8" min="8" width="34"/>
  </cols>
  <sheetData>
    <row r="1" spans="1:8">
      <c r="A1" s="1" t="s">
        <v>95</v>
      </c>
      <c r="B1" s="2" t="s">
        <v>96</v>
      </c>
      <c r="C1" s="2" t="s">
        <v>97</v>
      </c>
      <c r="D1" s="2" t="s">
        <v>98</v>
      </c>
      <c r="E1" s="2" t="s">
        <v>99</v>
      </c>
      <c r="F1" s="2" t="s">
        <v>100</v>
      </c>
      <c r="G1" s="2" t="s">
        <v>101</v>
      </c>
      <c r="H1" s="2" t="s">
        <v>102</v>
      </c>
    </row>
    <row r="2" spans="1:8">
      <c r="A2" s="4" t="s">
        <v>103</v>
      </c>
      <c r="B2" s="7" t="n">
        <v>8877</v>
      </c>
      <c r="C2" s="7" t="n">
        <v>56</v>
      </c>
      <c r="D2" s="7" t="n">
        <v>313922</v>
      </c>
      <c r="E2" s="7" t="n">
        <v>-47</v>
      </c>
      <c r="F2" s="7" t="n">
        <v>-305056</v>
      </c>
      <c r="G2" s="7" t="n">
        <v>2</v>
      </c>
    </row>
    <row r="3" spans="1:8">
      <c r="A3" s="4" t="s">
        <v>104</v>
      </c>
      <c r="C3" s="5" t="n">
        <v>55904072</v>
      </c>
      <c r="G3" s="5" t="n">
        <v>2093155</v>
      </c>
    </row>
    <row r="4" spans="1:8">
      <c r="A4" s="4" t="s">
        <v>105</v>
      </c>
      <c r="B4" s="7" t="n">
        <v>4896</v>
      </c>
      <c r="D4" s="7" t="n">
        <v>4896</v>
      </c>
    </row>
    <row r="5" spans="1:8">
      <c r="A5" s="4" t="s">
        <v>106</v>
      </c>
      <c r="B5" s="5" t="n">
        <v>0</v>
      </c>
      <c r="C5" s="5" t="n">
        <v>0</v>
      </c>
      <c r="D5" s="5" t="n">
        <v>0</v>
      </c>
      <c r="E5" s="5" t="n">
        <v>0</v>
      </c>
      <c r="F5" s="5" t="n">
        <v>0</v>
      </c>
      <c r="G5" s="5" t="n">
        <v>0</v>
      </c>
      <c r="H5" s="5" t="n">
        <v>0</v>
      </c>
    </row>
    <row r="6" spans="1:8">
      <c r="A6" s="4" t="s">
        <v>107</v>
      </c>
      <c r="B6" s="7" t="n">
        <v>528</v>
      </c>
      <c r="D6" s="7" t="n">
        <v>528</v>
      </c>
    </row>
    <row r="7" spans="1:8">
      <c r="A7" s="4" t="s">
        <v>108</v>
      </c>
      <c r="B7" s="5" t="n">
        <v>285403</v>
      </c>
      <c r="C7" s="5" t="n">
        <v>285403</v>
      </c>
    </row>
    <row r="8" spans="1:8">
      <c r="A8" s="4" t="s">
        <v>109</v>
      </c>
      <c r="C8" s="7" t="n">
        <v>2</v>
      </c>
      <c r="D8" s="5" t="n">
        <v>-2</v>
      </c>
    </row>
    <row r="9" spans="1:8">
      <c r="A9" s="4" t="s">
        <v>110</v>
      </c>
      <c r="C9" s="5" t="n">
        <v>1733731</v>
      </c>
    </row>
    <row r="10" spans="1:8">
      <c r="A10" s="4" t="s">
        <v>111</v>
      </c>
      <c r="C10" s="7" t="n">
        <v>2</v>
      </c>
      <c r="D10" s="5" t="n">
        <v>-2</v>
      </c>
    </row>
    <row r="11" spans="1:8">
      <c r="A11" s="4" t="s">
        <v>112</v>
      </c>
      <c r="B11" s="5" t="n">
        <v>2119925</v>
      </c>
      <c r="C11" s="5" t="n">
        <v>2119925</v>
      </c>
    </row>
    <row r="12" spans="1:8">
      <c r="A12" s="4" t="s">
        <v>113</v>
      </c>
      <c r="B12" s="7" t="n">
        <v>47993</v>
      </c>
      <c r="D12" s="5" t="n">
        <v>47993</v>
      </c>
    </row>
    <row r="13" spans="1:8">
      <c r="A13" s="4" t="s">
        <v>114</v>
      </c>
      <c r="H13" s="5" t="n">
        <v>5000</v>
      </c>
    </row>
    <row r="14" spans="1:8">
      <c r="A14" s="4" t="s">
        <v>115</v>
      </c>
      <c r="C14" s="7" t="n">
        <v>11</v>
      </c>
      <c r="D14" s="5" t="n">
        <v>-11</v>
      </c>
    </row>
    <row r="15" spans="1:8">
      <c r="A15" s="4" t="s">
        <v>116</v>
      </c>
      <c r="C15" s="5" t="n">
        <v>10555556</v>
      </c>
      <c r="H15" s="5" t="n">
        <v>-1900</v>
      </c>
    </row>
    <row r="16" spans="1:8">
      <c r="A16" s="4" t="s">
        <v>117</v>
      </c>
      <c r="B16" s="5" t="n">
        <v>-12500</v>
      </c>
      <c r="D16" s="5" t="n">
        <v>12500</v>
      </c>
      <c r="F16" s="7" t="n">
        <v>-12500</v>
      </c>
    </row>
    <row r="17" spans="1:8">
      <c r="A17" s="4" t="s">
        <v>118</v>
      </c>
      <c r="B17" s="5" t="n">
        <v>135</v>
      </c>
      <c r="F17" s="5" t="n">
        <v>135</v>
      </c>
    </row>
    <row r="18" spans="1:8">
      <c r="A18" s="4" t="s">
        <v>119</v>
      </c>
      <c r="B18" s="5" t="n">
        <v>-26859</v>
      </c>
      <c r="F18" s="5" t="n">
        <v>-26859</v>
      </c>
    </row>
    <row r="19" spans="1:8">
      <c r="A19" s="4" t="s">
        <v>120</v>
      </c>
      <c r="B19" s="7" t="n">
        <v>35570</v>
      </c>
      <c r="C19" s="7" t="n">
        <v>71</v>
      </c>
      <c r="D19" s="7" t="n">
        <v>379824</v>
      </c>
      <c r="E19" s="7" t="n">
        <v>-47</v>
      </c>
      <c r="F19" s="7" t="n">
        <v>-344280</v>
      </c>
      <c r="G19" s="7" t="n">
        <v>2</v>
      </c>
    </row>
    <row r="20" spans="1:8">
      <c r="A20" s="4" t="s">
        <v>121</v>
      </c>
      <c r="C20" s="5" t="n">
        <v>70598687</v>
      </c>
      <c r="G20" s="5" t="n">
        <v>2093155</v>
      </c>
      <c r="H20" s="5" t="n">
        <v>3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82</v>
      </c>
      <c r="B4" s="7" t="n">
        <v>-26859</v>
      </c>
      <c r="C4" s="7" t="n">
        <v>21495</v>
      </c>
    </row>
    <row r="5" spans="1:3">
      <c r="A5" s="3" t="s">
        <v>124</v>
      </c>
    </row>
    <row r="6" spans="1:3">
      <c r="A6" s="4" t="s">
        <v>125</v>
      </c>
      <c r="B6" s="5" t="n">
        <v>685</v>
      </c>
      <c r="C6" s="5" t="n">
        <v>465</v>
      </c>
    </row>
    <row r="7" spans="1:3">
      <c r="A7" s="4" t="s">
        <v>126</v>
      </c>
      <c r="B7" s="5" t="n">
        <v>2953</v>
      </c>
      <c r="C7" s="5" t="n">
        <v>1941</v>
      </c>
    </row>
    <row r="8" spans="1:3">
      <c r="A8" s="4" t="s">
        <v>127</v>
      </c>
      <c r="B8" s="5" t="n">
        <v>3868</v>
      </c>
      <c r="C8" s="5" t="n">
        <v>4103</v>
      </c>
    </row>
    <row r="9" spans="1:3">
      <c r="A9" s="4" t="s">
        <v>128</v>
      </c>
      <c r="B9" s="5" t="n">
        <v>78</v>
      </c>
    </row>
    <row r="10" spans="1:3">
      <c r="A10" s="4" t="s">
        <v>129</v>
      </c>
      <c r="B10" s="5" t="n">
        <v>396</v>
      </c>
    </row>
    <row r="11" spans="1:3">
      <c r="A11" s="4" t="s">
        <v>130</v>
      </c>
      <c r="B11" s="5" t="n">
        <v>4896</v>
      </c>
      <c r="C11" s="5" t="n">
        <v>10223</v>
      </c>
    </row>
    <row r="12" spans="1:3">
      <c r="A12" s="4" t="s">
        <v>131</v>
      </c>
      <c r="C12" s="5" t="n">
        <v>-15972</v>
      </c>
    </row>
    <row r="13" spans="1:3">
      <c r="A13" s="4" t="s">
        <v>79</v>
      </c>
      <c r="C13" s="5" t="n">
        <v>-27336</v>
      </c>
    </row>
    <row r="14" spans="1:3">
      <c r="A14" s="3" t="s">
        <v>132</v>
      </c>
    </row>
    <row r="15" spans="1:3">
      <c r="A15" s="4" t="s">
        <v>133</v>
      </c>
      <c r="B15" s="5" t="n">
        <v>-3581</v>
      </c>
      <c r="C15" s="5" t="n">
        <v>-7222</v>
      </c>
    </row>
    <row r="16" spans="1:3">
      <c r="A16" s="4" t="s">
        <v>134</v>
      </c>
      <c r="B16" s="5" t="n">
        <v>261</v>
      </c>
      <c r="C16" s="5" t="n">
        <v>2314</v>
      </c>
    </row>
    <row r="17" spans="1:3">
      <c r="A17" s="4" t="s">
        <v>135</v>
      </c>
      <c r="B17" s="5" t="n">
        <v>-545</v>
      </c>
      <c r="C17" s="5" t="n">
        <v>1826</v>
      </c>
    </row>
    <row r="18" spans="1:3">
      <c r="A18" s="4" t="s">
        <v>40</v>
      </c>
      <c r="B18" s="5" t="n">
        <v>-427</v>
      </c>
      <c r="C18" s="5" t="n">
        <v>8998</v>
      </c>
    </row>
    <row r="19" spans="1:3">
      <c r="A19" s="4" t="s">
        <v>136</v>
      </c>
      <c r="C19" s="5" t="n">
        <v>-21716</v>
      </c>
    </row>
    <row r="20" spans="1:3">
      <c r="A20" s="4" t="s">
        <v>137</v>
      </c>
      <c r="B20" s="5" t="n">
        <v>-18275</v>
      </c>
      <c r="C20" s="5" t="n">
        <v>-20881</v>
      </c>
    </row>
    <row r="21" spans="1:3">
      <c r="A21" s="3" t="s">
        <v>138</v>
      </c>
    </row>
    <row r="22" spans="1:3">
      <c r="A22" s="4" t="s">
        <v>139</v>
      </c>
      <c r="B22" s="5" t="n">
        <v>-1951</v>
      </c>
      <c r="C22" s="5" t="n">
        <v>-3902</v>
      </c>
    </row>
    <row r="23" spans="1:3">
      <c r="A23" s="4" t="s">
        <v>140</v>
      </c>
      <c r="B23" s="5" t="n">
        <v>-155</v>
      </c>
      <c r="C23" s="5" t="n">
        <v>-5</v>
      </c>
    </row>
    <row r="24" spans="1:3">
      <c r="A24" s="4" t="s">
        <v>141</v>
      </c>
      <c r="B24" s="5" t="n">
        <v>-2106</v>
      </c>
      <c r="C24" s="5" t="n">
        <v>-3907</v>
      </c>
    </row>
    <row r="25" spans="1:3">
      <c r="A25" s="3" t="s">
        <v>142</v>
      </c>
    </row>
    <row r="26" spans="1:3">
      <c r="A26" s="4" t="s">
        <v>143</v>
      </c>
      <c r="B26" s="5" t="n">
        <v>50000</v>
      </c>
    </row>
    <row r="27" spans="1:3">
      <c r="A27" s="4" t="s">
        <v>144</v>
      </c>
      <c r="B27" s="5" t="n">
        <v>-1410</v>
      </c>
    </row>
    <row r="28" spans="1:3">
      <c r="A28" s="4" t="s">
        <v>145</v>
      </c>
      <c r="C28" s="5" t="n">
        <v>45000</v>
      </c>
    </row>
    <row r="29" spans="1:3">
      <c r="A29" s="4" t="s">
        <v>146</v>
      </c>
      <c r="B29" s="5" t="n">
        <v>528</v>
      </c>
      <c r="C29" s="5" t="n">
        <v>313</v>
      </c>
    </row>
    <row r="30" spans="1:3">
      <c r="A30" s="4" t="s">
        <v>147</v>
      </c>
      <c r="C30" s="5" t="n">
        <v>-30000</v>
      </c>
    </row>
    <row r="31" spans="1:3">
      <c r="A31" s="4" t="s">
        <v>148</v>
      </c>
      <c r="B31" s="5" t="n">
        <v>-450</v>
      </c>
      <c r="C31" s="5" t="n">
        <v>-2798</v>
      </c>
    </row>
    <row r="32" spans="1:3">
      <c r="A32" s="4" t="s">
        <v>149</v>
      </c>
      <c r="B32" s="5" t="n">
        <v>48668</v>
      </c>
      <c r="C32" s="5" t="n">
        <v>12515</v>
      </c>
    </row>
    <row r="33" spans="1:3">
      <c r="A33" s="4" t="s">
        <v>150</v>
      </c>
      <c r="B33" s="5" t="n">
        <v>28287</v>
      </c>
      <c r="C33" s="5" t="n">
        <v>-12273</v>
      </c>
    </row>
    <row r="34" spans="1:3">
      <c r="A34" s="4" t="s">
        <v>151</v>
      </c>
      <c r="B34" s="5" t="n">
        <v>21195</v>
      </c>
      <c r="C34" s="5" t="n">
        <v>32019</v>
      </c>
    </row>
    <row r="35" spans="1:3">
      <c r="A35" s="4" t="s">
        <v>152</v>
      </c>
      <c r="B35" s="5" t="n">
        <v>49482</v>
      </c>
      <c r="C35" s="5" t="n">
        <v>19746</v>
      </c>
    </row>
    <row r="36" spans="1:3">
      <c r="A36" s="4" t="s">
        <v>153</v>
      </c>
      <c r="B36" s="5" t="n">
        <v>4645</v>
      </c>
      <c r="C36" s="5" t="n">
        <v>3816</v>
      </c>
    </row>
    <row r="37" spans="1:3">
      <c r="A37" s="3" t="s">
        <v>154</v>
      </c>
    </row>
    <row r="38" spans="1:3">
      <c r="A38" s="4" t="s">
        <v>155</v>
      </c>
      <c r="B38" s="7" t="n">
        <v>12500</v>
      </c>
    </row>
    <row r="39" spans="1:3">
      <c r="A39" s="4" t="s">
        <v>112</v>
      </c>
      <c r="B39" s="5" t="n">
        <v>2119925</v>
      </c>
    </row>
    <row r="40" spans="1:3">
      <c r="A40" s="4" t="s">
        <v>111</v>
      </c>
      <c r="B40" s="7" t="n">
        <v>5300</v>
      </c>
    </row>
    <row r="41" spans="1:3">
      <c r="A41" s="4" t="s">
        <v>156</v>
      </c>
      <c r="C41" s="7" t="n">
        <v>27300</v>
      </c>
    </row>
    <row r="42" spans="1:3">
      <c r="A42" s="4" t="s">
        <v>65</v>
      </c>
    </row>
    <row r="43" spans="1:3">
      <c r="A43" s="3" t="s">
        <v>154</v>
      </c>
    </row>
    <row r="44" spans="1:3">
      <c r="A44" s="4" t="s">
        <v>155</v>
      </c>
      <c r="B44" s="5" t="n">
        <v>12500</v>
      </c>
    </row>
    <row r="45" spans="1:3">
      <c r="A45" s="4" t="s">
        <v>157</v>
      </c>
      <c r="B45" s="7" t="n">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2:13Z</dcterms:created>
  <dcterms:modified xmlns:dcterms="http://purl.org/dc/terms/" xmlns:xsi="http://www.w3.org/2001/XMLSchema-instance" xsi:type="dcterms:W3CDTF">2018-11-08T17:02:13Z</dcterms:modified>
</cp:coreProperties>
</file>